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GENERAL" sheetId="7" state="visible" r:id="rId7"/>
    <sheet xmlns:r="http://schemas.openxmlformats.org/officeDocument/2006/relationships" name="BASIS OF PREPARATION OF CONDENS"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COST OF REVENUE" sheetId="11" state="visible" r:id="rId11"/>
    <sheet xmlns:r="http://schemas.openxmlformats.org/officeDocument/2006/relationships" name="EVENTS DURING THE REPORTING PER" sheetId="12" state="visible" r:id="rId12"/>
    <sheet xmlns:r="http://schemas.openxmlformats.org/officeDocument/2006/relationships" name="FINANCIAL INSTRUMENTS" sheetId="13" state="visible" r:id="rId13"/>
    <sheet xmlns:r="http://schemas.openxmlformats.org/officeDocument/2006/relationships" name="LOSS PER SHARE" sheetId="14" state="visible" r:id="rId14"/>
    <sheet xmlns:r="http://schemas.openxmlformats.org/officeDocument/2006/relationships" name="SHARE BASED COMPENSATION" sheetId="15" state="visible" r:id="rId15"/>
    <sheet xmlns:r="http://schemas.openxmlformats.org/officeDocument/2006/relationships" name="SIGNIFICANT ACCOUNTING POLICI_2" sheetId="16" state="visible" r:id="rId16"/>
    <sheet xmlns:r="http://schemas.openxmlformats.org/officeDocument/2006/relationships" name="Revenue (Tables)" sheetId="17" state="visible" r:id="rId17"/>
    <sheet xmlns:r="http://schemas.openxmlformats.org/officeDocument/2006/relationships" name="COST OF REVENUE (Tables)" sheetId="18" state="visible" r:id="rId18"/>
    <sheet xmlns:r="http://schemas.openxmlformats.org/officeDocument/2006/relationships" name="EVENTS DURING THE REPORTING P_2" sheetId="19" state="visible" r:id="rId19"/>
    <sheet xmlns:r="http://schemas.openxmlformats.org/officeDocument/2006/relationships" name="LOSS PER SHARE (Tables)" sheetId="20" state="visible" r:id="rId20"/>
    <sheet xmlns:r="http://schemas.openxmlformats.org/officeDocument/2006/relationships" name="SHARE BASED COMPENSATION (Table" sheetId="21" state="visible" r:id="rId21"/>
    <sheet xmlns:r="http://schemas.openxmlformats.org/officeDocument/2006/relationships" name="GENERAL (Narrative) (Details)" sheetId="22" state="visible" r:id="rId22"/>
    <sheet xmlns:r="http://schemas.openxmlformats.org/officeDocument/2006/relationships" name="Revenue - Disclosure of revenue" sheetId="23" state="visible" r:id="rId23"/>
    <sheet xmlns:r="http://schemas.openxmlformats.org/officeDocument/2006/relationships" name="COST OF REVENUE - Disclosure of" sheetId="24" state="visible" r:id="rId24"/>
    <sheet xmlns:r="http://schemas.openxmlformats.org/officeDocument/2006/relationships" name="EVENTS DURING THE REPORTING P_3" sheetId="25" state="visible" r:id="rId25"/>
    <sheet xmlns:r="http://schemas.openxmlformats.org/officeDocument/2006/relationships" name="EVENTS DURING THE REPORTING P_4" sheetId="26" state="visible" r:id="rId26"/>
    <sheet xmlns:r="http://schemas.openxmlformats.org/officeDocument/2006/relationships" name="EVENTS DURING THE REPORTING P_5" sheetId="27" state="visible" r:id="rId27"/>
    <sheet xmlns:r="http://schemas.openxmlformats.org/officeDocument/2006/relationships" name="LOSS PER SHARE - Disclosure of " sheetId="28" state="visible" r:id="rId28"/>
    <sheet xmlns:r="http://schemas.openxmlformats.org/officeDocument/2006/relationships" name="LOSS PER SHARE - Disclosure o_2" sheetId="29" state="visible" r:id="rId29"/>
    <sheet xmlns:r="http://schemas.openxmlformats.org/officeDocument/2006/relationships" name="SHARE BASED COMPENSATION (Narra" sheetId="30" state="visible" r:id="rId30"/>
    <sheet xmlns:r="http://schemas.openxmlformats.org/officeDocument/2006/relationships" name="SHARE BASED COMPENSATION - Disc"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1" customWidth="1" min="2" max="2"/>
  </cols>
  <sheetData>
    <row r="1">
      <c r="A1" s="1" t="inlineStr">
        <is>
          <t>Document and Entity Information</t>
        </is>
      </c>
      <c r="B1" s="2" t="inlineStr">
        <is>
          <t>6 Months Ended</t>
        </is>
      </c>
    </row>
    <row r="2">
      <c r="B2" s="2" t="inlineStr">
        <is>
          <t>Jun. 30, 2024</t>
        </is>
      </c>
    </row>
    <row r="3">
      <c r="A3" s="3" t="inlineStr">
        <is>
          <t>Entity Addresses [Line Items]</t>
        </is>
      </c>
      <c r="B3" s="4" t="inlineStr">
        <is>
          <t xml:space="preserve"> </t>
        </is>
      </c>
    </row>
    <row r="4">
      <c r="A4" s="4" t="inlineStr">
        <is>
          <t>Entity Registrant Name</t>
        </is>
      </c>
      <c r="B4" s="4" t="inlineStr">
        <is>
          <t>NAYAX LTD.</t>
        </is>
      </c>
    </row>
    <row r="5">
      <c r="A5" s="4" t="inlineStr">
        <is>
          <t>Entity Central Index Key</t>
        </is>
      </c>
      <c r="B5" s="4" t="inlineStr">
        <is>
          <t>0001901279</t>
        </is>
      </c>
    </row>
    <row r="6">
      <c r="A6" s="4" t="inlineStr">
        <is>
          <t>Document Type</t>
        </is>
      </c>
      <c r="B6" s="4" t="inlineStr">
        <is>
          <t>6-K</t>
        </is>
      </c>
    </row>
    <row r="7">
      <c r="A7" s="4" t="inlineStr">
        <is>
          <t>Document Period End Date</t>
        </is>
      </c>
      <c r="B7" s="4" t="inlineStr">
        <is>
          <t>Jun. 30,  2024</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4</t>
        </is>
      </c>
    </row>
    <row r="12">
      <c r="A12" s="4" t="inlineStr">
        <is>
          <t>Entity Address, Address Line One</t>
        </is>
      </c>
      <c r="B12" s="4" t="inlineStr">
        <is>
          <t>Arik Einstein Street</t>
        </is>
      </c>
    </row>
    <row r="13">
      <c r="A13" s="4" t="inlineStr">
        <is>
          <t>Entity Address, Address Line Two</t>
        </is>
      </c>
      <c r="B13" s="4" t="inlineStr">
        <is>
          <t>Bldg. B, 1st Floor</t>
        </is>
      </c>
    </row>
    <row r="14">
      <c r="A14" s="4" t="inlineStr">
        <is>
          <t>Entity Address, City or Town</t>
        </is>
      </c>
      <c r="B14" s="4" t="inlineStr">
        <is>
          <t>Herzliya</t>
        </is>
      </c>
    </row>
    <row r="15">
      <c r="A15" s="4" t="inlineStr">
        <is>
          <t>Entity Address, Country</t>
        </is>
      </c>
      <c r="B15" s="4" t="inlineStr">
        <is>
          <t>IL</t>
        </is>
      </c>
    </row>
    <row r="16">
      <c r="A16" s="4" t="inlineStr">
        <is>
          <t>Entity Address, Postal Zip Code</t>
        </is>
      </c>
      <c r="B16" s="4" t="inlineStr">
        <is>
          <t>465907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4</t>
        </is>
      </c>
    </row>
    <row r="3">
      <c r="A3" s="3" t="inlineStr">
        <is>
          <t>Revenue [abstract]</t>
        </is>
      </c>
      <c r="B3" s="4" t="inlineStr">
        <is>
          <t xml:space="preserve"> </t>
        </is>
      </c>
    </row>
    <row r="4">
      <c r="A4" s="4" t="inlineStr">
        <is>
          <t>REVENUE</t>
        </is>
      </c>
      <c r="B4" s="4" t="inlineStr">
        <is>
          <t xml:space="preserve">NOTE 4 – REVENUE
Six months ended June 30
Three months ended June 30
2024
2023
2024
2023
U.S. dollars in thousands
Revenue from the sale of integrated POS devices
42,507
39,952
24,709
19,833
Recurring revenue:
SaaS revenue
39,255
27,473
21,399
14,284
Payment processing fee
60,287
41,144
31,979
22,042
99,542
68,617
53,378
36,326
Total
142,049
108,569
78,087
56,1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t>
        </is>
      </c>
      <c r="B1" s="2" t="inlineStr">
        <is>
          <t>6 Months Ended</t>
        </is>
      </c>
    </row>
    <row r="2">
      <c r="B2" s="2" t="inlineStr">
        <is>
          <t>Jun. 30, 2024</t>
        </is>
      </c>
    </row>
    <row r="3">
      <c r="A3" s="3" t="inlineStr">
        <is>
          <t>Disclosure Of Cost Of Revenues [Abstract]</t>
        </is>
      </c>
      <c r="B3" s="4" t="inlineStr">
        <is>
          <t xml:space="preserve"> </t>
        </is>
      </c>
    </row>
    <row r="4">
      <c r="A4" s="4" t="inlineStr">
        <is>
          <t>COST OF REVENUE</t>
        </is>
      </c>
      <c r="B4" s="4" t="inlineStr">
        <is>
          <t xml:space="preserve">NOTE 5 – COST OF REVENUE
Six months ended June 30
Three months ended June 30
2024
2023
2024
2023
U.S. dollars in thousands
Cost of integrated POS devices sales
30,549
33,913
17,610
16,138
Cost of recurring revenue
48,925
35,925
25,889
19,165
Total
79,474
69,838
43,499
35,3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VENTS DURING THE REPORTING PERIOD</t>
        </is>
      </c>
      <c r="B1" s="2" t="inlineStr">
        <is>
          <t>6 Months Ended</t>
        </is>
      </c>
    </row>
    <row r="2">
      <c r="B2" s="2" t="inlineStr">
        <is>
          <t>Jun. 30, 2023</t>
        </is>
      </c>
    </row>
    <row r="3">
      <c r="A3" s="3" t="inlineStr">
        <is>
          <t>Events During Reporting Period [Abstract]</t>
        </is>
      </c>
      <c r="B3" s="4" t="inlineStr">
        <is>
          <t xml:space="preserve"> </t>
        </is>
      </c>
    </row>
    <row r="4">
      <c r="A4" s="4" t="inlineStr">
        <is>
          <t>EVENTS DURING THE REPORTING PERIOD</t>
        </is>
      </c>
      <c r="B4" s="4" t="inlineStr">
        <is>
          <t>NOTE 6 - EVENTS DURING THE REPORTING PERIOD
a.
Acquisition of Roseman Engineering Ltd. On April 1, 2024, (hereinafter "the acquisition date") the Company completed the acquisition of the entire share capital of Roseman Engineering Ltd. and Roseman Holdings Ltd. (hereinafter, together, "Roseman"). Roseman, a private entity incorporated under the laws of Israel, manage smart systems in the fields of refueling, charging stations and management systems for forecourts and vehicle fleets. The purchase consideration comprises of cash in amount of approximately $4,089 thousands (NIS 15,200 thousands), deferred consideration in amount of approximately $769 thousands (NIS 2,500 thousands) and the issuance of 19,722 Ordinary Shares worth of approximately $505 thousands (NIS 1,900 thousands) which presents their fair value through Company's equity transferred at the closing date, hence the purchase price will not exceed approximately $5,675 thousands (NIS 21,000 thousands). The final consideration is the subject to working capital adjustments. The acquisition has been accounted for using the acquisition method. The identifiable assets acquired, and liabilities assumed have been measured at fair values as of the acquisition date. The following table summarizes the fair values of the identifiable assets and liabilities at the acquisition date:
US Dollars in thousands
Cash
4,089
Deferred consideration
769
Issuance of Ordinary Shares
505
Total
5,363
Amounts recognized on the acquisition date:
Cash and cash equivalents
401
Trade receivables
2,643
Inventory
1,269
Right of use assets
1,466
Other receivables
284
Property and equipment
158
Deferred Income
(693
)
Trade payables
(635
)
Other liabilities
(754
)
Other payables
(1,744
)
Lease liabilities
(1,466
)
Total
929
Goodwill and identifiable intangible assets
4,434
Total
5,363 The excess of the purchase consideration over the fair value of the net identifiable assets has been recorded as Goodwill. Goodwill represents the expected synergies and intangible assets that do not qualify for separate recognition. The following is information about revenues and losses of the Group under the assumption that Roseman transaction was completed on January 1, 2024: (1) The Group’s revenues for the reported period ended June 30, 2024, would have been $143,883 thousand, compared to $142,049 thousand as reported, and; (2) The Group's losses for reported period ended June 30, 2024, would have been $8,165 thousand compared to $7,969 thousand as reported. The additional revenue included in the consolidated income statement since the acquisition date resulting from consolidating Roseman's results was $2,246 thousand during the reported period. Additionally, the consolidation of Roseman resulted in an increase of $196 thousand in the loss for the reported period ended June 30, 2024. The accounting for the business combination is incomplete at the reporting date. The provisional amounts recognized for the acquired identifiable assets and liabilities are based on the information available at the date of the issuance of these condensed financial statements. The Company is still in the process of finalizing the fair value assessments of these items. In accordance with IFRS 3R, the measurement period is up to one year from the acquisition date, during which adjustments may be made to the provisional amounts as new information is obtained about facts and circumstances that existed as of the acquisition date.
b.
Acquisition of VMtecnologia LTDA. On April 30, 2024, the company successfully completed the acquisition of the entire share capital The purchase consideration comprised of (1) approximately $12,762 thousands in cash on the date of the closing (BRL 66,000 thousands) reduced by the Estimated Indebtedness and increased by the Estimated Cash, (2) Contingent consideration of approximately $8,508 thousands (BRL 44,000 thousands) which is subject to VM's revenues growth and other certain milestones. Except of a one individual seller that will receive certain portion by cash, the other sellers may receive, in company's sole discretion, up to 50% of the consideration in company's shares all to be paid in installments up to April 30, 2027 subject to certain revenue growth conditions, (3) Contingent consideration of approximately $5,317 thousands (BRL 27,500 thousands), where $4,834 thousands (BRL 25,000 thousands) shall be paid with the Company's shares, at the share price of the Company determined at the date of the closing and the remaining approximately $483 thousands (BRL 2,500 thousands) shall be paid in cash, both are due on April 30, 2027. The contingent consideration is subject to VM’s revenue performance, and (4) all subject to adjustments to final Cash, Indebtedness and Working Capital (as defined in the purchase agreement). The acquisition has been accounted for using the acquisition method. The identifiable assets acquired, and liabilities assumed have been measured at fair values as of the acquisition date. The following table summarizes the fair values of the identifiable assets and liabilities at the acquisition date:
US Dollars in thousands
Cash
11,345
Contingent Consideration
5,429
Total
16,774
Amounts recognized on acquisition date:
Cash and cash equivalents
99
Trade receivables
669
Other receivables
651
Property and equipment, net
6,648
Right of use
46
Trade payables
(407
)
Other payables
(710
)
Other liabilities
(684
)
Lease liability
(53
)
Long term liabilities
(433
)
Deferred Tax Liability
(232
)
Total
5,594
Goodwill and identifiable intangible assets
11,180
Total
16,774 The excess of the purchase consideration over the fair value of the net identifiable assets has been recorded as Goodwill. Goodwill represents the expected synergies and intangible assets that do not qualify for separate recognition. The following is information about revenues and losses of the Group under the assumption that VM transaction was completed on January 1, 2024: (1) The Group’s revenues for the reported period ended June 30, 2024, would have been $145,457 thousand, compared to $142,049 thousand as reported, and; (2) The Group's losses for reported period ended June 30, 2024, would have been $ 7,078 thousand compared to $ 7,969 thousand as reported. The additional revenue included in the consolidated income statement since the acquisition date resulting from consolidating VM's results was $ 1,947 thousand during the reported period. Additionally, the consolidation of VM resulted in a decrease by $ 319 thousand in the loss for the reported period ended June 30, 2024. The accounting for the business combination is incomplete at the reporting date. The provisional amounts recognized for the acquired identifiable assets and liabilities are based on the information available at the date of the issuance of these condensed financial statements. The company is still in the process of finalizing the fair value assessments of these items. In accordance with IFRS 3R, the measurement period is up to one year from the acquisition date, during which adjustments may be made to the provisional amounts as new information is obtained about facts and circumstances that existed as of the acquisition date.
c.
On Track Innovation Ltd. – Israel Competition Authority As previously disclosed, the Israeli Competition Authority (the “ICA”) has requested from the Company documents and information related mainly to its acquisition of On Track Innovation Ltd. The Company has provided the requested information and commenced discussions with the ICA While we cannot predict the outcome, it is likely that if our discussions with the ICA are unsuccessful, we expect the ICA would seek to take enforcement actions against the Company, which could include imposing a fine on the Company, the amount of which could be material. The dialog with the ICA continues and it is difficult to assess when or how this process will conclude, or what results it may have to the Company.
d.
Long Term Loan - Retail Pro International LLC acquisition
During 2023, the Company funded an acquisition of Retail Pro International LLC by the cash portion of the consideration payable at the closing, with a short-term credit facility that the Company received (see note 26 in the annual financial statements for the year ended December 31, 2023). On February 25, 2024, the Company received from the same lender an approval for a long-term loan through bank financing that was used to repay the short-term credit facility. The long-term loan was fully executed and bears a SOFR based variable interest rates. Under the credit facility above of the financing agreement, the Company is required to meet certain financial covenants.
As of the date of these condensed financial statements, the Company met all the covenants set by the len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FINANCIAL INSTRUMENTS</t>
        </is>
      </c>
      <c r="B4" s="4" t="inlineStr">
        <is>
          <t>NOTE 7 - FINANCIAL INSTRUMENTS Fair value of financial assets and financial liabilities The carrying amounts of all financial assets and financial liabilities in the Company's statement of financial position reasonably approximate their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 xml:space="preserve">NOTE 8 - LOSS PER SHARE
a.
Basic Loss per share is calculated by dividing the loss attributable to equity holders of the Company by the weighted average number of ordinary shares in issue (in thousands excluding loss per share data):
Six months ended on June 30
Three months ended June 30
2024
2023
2024
2023
Loss for the period
(7,969
)
(9,500
)
(3,013
)
(3,973
)
Weighted average of ordinary shares
35,059
33,023
36,224
33,075
Basic loss per ordinary share
(0.227
)
(0.288
)
(0.083
)
(0.120
)
b.
Diluted Instruments that can potentially dilute basic earnings per share in the future, but were not included in the calculation of diluted earnings per share, as their impact was anti-dilutive (thousands of shares):
June 30, 2024
June 30, 2023
Options and unvested RSU issued as part of share-based payment
2,832
3,7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BASED COMPENSATION</t>
        </is>
      </c>
      <c r="B1" s="2" t="inlineStr">
        <is>
          <t>6 Months Ended</t>
        </is>
      </c>
    </row>
    <row r="2">
      <c r="B2" s="2" t="inlineStr">
        <is>
          <t>Jun. 30, 2024</t>
        </is>
      </c>
    </row>
    <row r="3">
      <c r="A3" s="3" t="inlineStr">
        <is>
          <t>Disclosure of classes of share capital [abstract]</t>
        </is>
      </c>
      <c r="B3" s="4" t="inlineStr">
        <is>
          <t xml:space="preserve"> </t>
        </is>
      </c>
    </row>
    <row r="4">
      <c r="A4" s="4" t="inlineStr">
        <is>
          <t>SHARE BASED COMPENSATION</t>
        </is>
      </c>
      <c r="B4" s="4" t="inlineStr">
        <is>
          <t>NOTE 9 – SHARE BASED COMPENSATION
The Company grants Options and Restricted Stock Units (RSUs) to employees, executive management and directors as part of its equity compensation plans. RSUs represent the Company's commitment to issue shares to the recipient at a future date, subject to certain vesting conditions. During the six months ended on June 30, 2024, the company granted the following:
Grant date
Number of RSUs
Fair value
February 1, 2024
11,000
$26.5
February 27, 2024
51,598
$28.1
May 12, 2024
20,735
$29.2
June 25, 2024
180,172
$21.55 The vesting period of the RSUs is 4 years, with 25% vests on the first anniversary of the grant date, and after that, additional 6.25% of the vests on the last day of each subsequent calendar quarter. In respect of employees and officers in Israel, all plans described above are supposed to be managed under the rules of the capital option, as set out in Section 102 of the Income Tax Ordinance. The allotments to Israelis who are not employees are subject to Section 3(i) to the Income Tax Ordinance. Overseas employees and service providers are subject to tax laws in their respective count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Disclosure Of Significant Accounting Policies [Abstract]</t>
        </is>
      </c>
      <c r="B3" s="4" t="inlineStr">
        <is>
          <t xml:space="preserve"> </t>
        </is>
      </c>
    </row>
    <row r="4">
      <c r="A4" s="4" t="inlineStr">
        <is>
          <t>New International Financial Reporting Standards, amendments to standards and new interpretations</t>
        </is>
      </c>
      <c r="B4" s="4" t="inlineStr">
        <is>
          <t>New International Financial Reporting Standards, amendments to standards and new interpretations:
b.
In April 2024, the IASB issued IFRS 18, Presentation and disclosure in Financial Statements which replaces IAS 1, Presentation of Financial Statements. The new standard is a result of the IASB’s Primary Financial Statements project, which is aimed at improving comparability and transparency of communication in financial statements. While a number of sections have been brought forward from IAS 1, with limited wording changes, IFRS 18 introduces new requirements on presentation within the statement of profit or loss, including the specified totals and subtotals. It also requires disclosure of management defined performance measures and includes new requirements for aggregation and disaggregation of financial information. In addition, certain amendments have been made to IAS 7, Statements of Cash flows. IFRS 18, and the amendments to the other standards, is effective for reporting periods beginning on or after January 1, 2027, but earlier application is permitted and must be disclosed. IFRS 18 will apply retrospectively. Comparative periods in both interim and annual financial statements will need to be restated. The Company is currently assessing the new requirements of IFRS 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6 Months Ended</t>
        </is>
      </c>
    </row>
    <row r="2">
      <c r="B2" s="2" t="inlineStr">
        <is>
          <t>Jun. 30, 2024</t>
        </is>
      </c>
    </row>
    <row r="3">
      <c r="A3" s="3" t="inlineStr">
        <is>
          <t>Revenue [abstract]</t>
        </is>
      </c>
      <c r="B3" s="4" t="inlineStr">
        <is>
          <t xml:space="preserve"> </t>
        </is>
      </c>
    </row>
    <row r="4">
      <c r="A4" s="4" t="inlineStr">
        <is>
          <t>Disclosure of detailed information about revenue</t>
        </is>
      </c>
      <c r="B4" s="4" t="inlineStr">
        <is>
          <t xml:space="preserve">Six months ended June 30
Three months ended June 30
2024
2023
2024
2023
U.S. dollars in thousands
Revenue from the sale of integrated POS devices
42,507
39,952
24,709
19,833
Recurring revenue:
SaaS revenue
39,255
27,473
21,399
14,284
Payment processing fee
60,287
41,144
31,979
22,042
99,542
68,617
53,378
36,326
Total
142,049
108,569
78,087
56,1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ST OF REVENUE (Tables)</t>
        </is>
      </c>
      <c r="B1" s="2" t="inlineStr">
        <is>
          <t>6 Months Ended</t>
        </is>
      </c>
    </row>
    <row r="2">
      <c r="B2" s="2" t="inlineStr">
        <is>
          <t>Jun. 30, 2024</t>
        </is>
      </c>
    </row>
    <row r="3">
      <c r="A3" s="3" t="inlineStr">
        <is>
          <t>Disclosure Of Cost Of Revenues [Abstract]</t>
        </is>
      </c>
      <c r="B3" s="4" t="inlineStr">
        <is>
          <t xml:space="preserve"> </t>
        </is>
      </c>
    </row>
    <row r="4">
      <c r="A4" s="4" t="inlineStr">
        <is>
          <t>Disclosure of detailed information about cost of revenue</t>
        </is>
      </c>
      <c r="B4" s="4" t="inlineStr">
        <is>
          <t xml:space="preserve">Six months ended June 30
Three months ended June 30
2024
2023
2024
2023
U.S. dollars in thousands
Cost of integrated POS devices sales
30,549
33,913
17,610
16,138
Cost of recurring revenue
48,925
35,925
25,889
19,165
Total
79,474
69,838
43,499
35,3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VENTS DURING THE REPORTING PERIOD (Tables)</t>
        </is>
      </c>
      <c r="B1" s="2" t="inlineStr">
        <is>
          <t>6 Months Ended</t>
        </is>
      </c>
    </row>
    <row r="2">
      <c r="B2" s="2" t="inlineStr">
        <is>
          <t>Jun. 30, 2024</t>
        </is>
      </c>
    </row>
    <row r="3">
      <c r="A3" s="4" t="inlineStr">
        <is>
          <t>Roseman Engineering Ltd And Roseman Holdings Limited [Member]</t>
        </is>
      </c>
      <c r="B3" s="4" t="inlineStr">
        <is>
          <t xml:space="preserve"> </t>
        </is>
      </c>
    </row>
    <row r="4">
      <c r="A4" s="3" t="inlineStr">
        <is>
          <t>Disclosure of detailed information about business combination [line items]</t>
        </is>
      </c>
      <c r="B4" s="4" t="inlineStr">
        <is>
          <t xml:space="preserve"> </t>
        </is>
      </c>
    </row>
    <row r="5">
      <c r="A5" s="4" t="inlineStr">
        <is>
          <t>Disclosure of consideration in respect of acquisition and amounts recognized in respect of assets purchased and liabilities assumed on purchase date, at fair value</t>
        </is>
      </c>
      <c r="B5" s="4" t="inlineStr">
        <is>
          <t xml:space="preserve">US Dollars in thousands
Cash
4,089
Deferred consideration
769
Issuance of Ordinary Shares
505
Total
5,363
Amounts recognized on the acquisition date:
Cash and cash equivalents
401
Trade receivables
2,643
Inventory
1,269
Right of use assets
1,466
Other receivables
284
Property and equipment
158
Deferred Income
(693
)
Trade payables
(635
)
Other liabilities
(754
)
Other payables
(1,744
)
Lease liabilities
(1,466
)
Total
929
Goodwill and identifiable intangible assets
4,434
Total
5,363 </t>
        </is>
      </c>
    </row>
    <row r="6">
      <c r="A6" s="4" t="inlineStr">
        <is>
          <t>VM Tecnologia LTDA</t>
        </is>
      </c>
      <c r="B6" s="4" t="inlineStr">
        <is>
          <t xml:space="preserve"> </t>
        </is>
      </c>
    </row>
    <row r="7">
      <c r="A7" s="3" t="inlineStr">
        <is>
          <t>Disclosure of detailed information about business combination [line items]</t>
        </is>
      </c>
      <c r="B7" s="4" t="inlineStr">
        <is>
          <t xml:space="preserve"> </t>
        </is>
      </c>
    </row>
    <row r="8">
      <c r="A8" s="4" t="inlineStr">
        <is>
          <t>Disclosure of consideration in respect of acquisition and amounts recognized in respect of assets purchased and liabilities assumed on purchase date, at fair value</t>
        </is>
      </c>
      <c r="B8" s="4" t="inlineStr">
        <is>
          <t xml:space="preserve">US Dollars in thousands
Cash
11,345
Contingent Consideration
5,429
Total
16,774
Amounts recognized on acquisition date:
Cash and cash equivalents
99
Trade receivables
669
Other receivables
651
Property and equipment, net
6,648
Right of use
46
Trade payables
(407
)
Other payables
(710
)
Other liabilities
(684
)
Lease liability
(53
)
Long term liabilities
(433
)
Deferred Tax Liability
(232
)
Total
5,594
Goodwill and identifiable intangible assets
11,180
Total
16,7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1912</v>
      </c>
      <c r="C3" s="5" t="n">
        <v>38386</v>
      </c>
    </row>
    <row r="4">
      <c r="A4" s="4" t="inlineStr">
        <is>
          <t>Restricted cash transferable to customers for processing activity</t>
        </is>
      </c>
      <c r="B4" s="6" t="n">
        <v>54397</v>
      </c>
      <c r="C4" s="6" t="n">
        <v>49858</v>
      </c>
    </row>
    <row r="5">
      <c r="A5" s="4" t="inlineStr">
        <is>
          <t>Short-term bank deposits</t>
        </is>
      </c>
      <c r="B5" s="6" t="n">
        <v>24137</v>
      </c>
      <c r="C5" s="6" t="n">
        <v>1269</v>
      </c>
    </row>
    <row r="6">
      <c r="A6" s="4" t="inlineStr">
        <is>
          <t>Receivables in respect of processing activity</t>
        </is>
      </c>
      <c r="B6" s="6" t="n">
        <v>72356</v>
      </c>
      <c r="C6" s="6" t="n">
        <v>43261</v>
      </c>
    </row>
    <row r="7">
      <c r="A7" s="4" t="inlineStr">
        <is>
          <t>Trade receivable, net</t>
        </is>
      </c>
      <c r="B7" s="6" t="n">
        <v>47019</v>
      </c>
      <c r="C7" s="6" t="n">
        <v>41300</v>
      </c>
    </row>
    <row r="8">
      <c r="A8" s="4" t="inlineStr">
        <is>
          <t>Inventory</t>
        </is>
      </c>
      <c r="B8" s="6" t="n">
        <v>20308</v>
      </c>
      <c r="C8" s="6" t="n">
        <v>20563</v>
      </c>
    </row>
    <row r="9">
      <c r="A9" s="4" t="inlineStr">
        <is>
          <t>Other current assets</t>
        </is>
      </c>
      <c r="B9" s="6" t="n">
        <v>10717</v>
      </c>
      <c r="C9" s="6" t="n">
        <v>8772</v>
      </c>
    </row>
    <row r="10">
      <c r="A10" s="4" t="inlineStr">
        <is>
          <t>Total current assets</t>
        </is>
      </c>
      <c r="B10" s="6" t="n">
        <v>290846</v>
      </c>
      <c r="C10" s="6" t="n">
        <v>203409</v>
      </c>
    </row>
    <row r="11">
      <c r="A11" s="3" t="inlineStr">
        <is>
          <t>NON-CURRENT ASSETS:</t>
        </is>
      </c>
      <c r="B11" s="4" t="inlineStr">
        <is>
          <t xml:space="preserve"> </t>
        </is>
      </c>
      <c r="C11" s="4" t="inlineStr">
        <is>
          <t xml:space="preserve"> </t>
        </is>
      </c>
    </row>
    <row r="12">
      <c r="A12" s="4" t="inlineStr">
        <is>
          <t>Long-term bank deposits</t>
        </is>
      </c>
      <c r="B12" s="6" t="n">
        <v>2119</v>
      </c>
      <c r="C12" s="6" t="n">
        <v>2304</v>
      </c>
    </row>
    <row r="13">
      <c r="A13" s="4" t="inlineStr">
        <is>
          <t>Other long-term assets</t>
        </is>
      </c>
      <c r="B13" s="6" t="n">
        <v>5571</v>
      </c>
      <c r="C13" s="6" t="n">
        <v>5883</v>
      </c>
    </row>
    <row r="14">
      <c r="A14" s="4" t="inlineStr">
        <is>
          <t>Investment in associate</t>
        </is>
      </c>
      <c r="B14" s="6" t="n">
        <v>4486</v>
      </c>
      <c r="C14" s="6" t="n">
        <v>5024</v>
      </c>
    </row>
    <row r="15">
      <c r="A15" s="4" t="inlineStr">
        <is>
          <t>Right-of-use assets, net</t>
        </is>
      </c>
      <c r="B15" s="6" t="n">
        <v>6373</v>
      </c>
      <c r="C15" s="6" t="n">
        <v>5341</v>
      </c>
    </row>
    <row r="16">
      <c r="A16" s="4" t="inlineStr">
        <is>
          <t>Property and equipment, net</t>
        </is>
      </c>
      <c r="B16" s="6" t="n">
        <v>11347</v>
      </c>
      <c r="C16" s="6" t="n">
        <v>5487</v>
      </c>
    </row>
    <row r="17">
      <c r="A17" s="4" t="inlineStr">
        <is>
          <t>Goodwill and intangible assets, net</t>
        </is>
      </c>
      <c r="B17" s="6" t="n">
        <v>113946</v>
      </c>
      <c r="C17" s="6" t="n">
        <v>96411</v>
      </c>
    </row>
    <row r="18">
      <c r="A18" s="4" t="inlineStr">
        <is>
          <t>Total non-current assets</t>
        </is>
      </c>
      <c r="B18" s="6" t="n">
        <v>143842</v>
      </c>
      <c r="C18" s="6" t="n">
        <v>120450</v>
      </c>
    </row>
    <row r="19">
      <c r="A19" s="4" t="inlineStr">
        <is>
          <t>TOTAL ASSETS</t>
        </is>
      </c>
      <c r="B19" s="6" t="n">
        <v>434688</v>
      </c>
      <c r="C19" s="6" t="n">
        <v>323859</v>
      </c>
    </row>
    <row r="20">
      <c r="A20" s="3" t="inlineStr">
        <is>
          <t>CURRENT LIABILITIES:</t>
        </is>
      </c>
      <c r="B20" s="4" t="inlineStr">
        <is>
          <t xml:space="preserve"> </t>
        </is>
      </c>
      <c r="C20" s="4" t="inlineStr">
        <is>
          <t xml:space="preserve"> </t>
        </is>
      </c>
    </row>
    <row r="21">
      <c r="A21" s="4" t="inlineStr">
        <is>
          <t>Short-term bank credit</t>
        </is>
      </c>
      <c r="B21" s="6" t="n">
        <v>34530</v>
      </c>
      <c r="C21" s="6" t="n">
        <v>47477</v>
      </c>
    </row>
    <row r="22">
      <c r="A22" s="4" t="inlineStr">
        <is>
          <t>Current maturities of long-term bank loans</t>
        </is>
      </c>
      <c r="B22" s="6" t="n">
        <v>2386</v>
      </c>
      <c r="C22" s="6" t="n">
        <v>1101</v>
      </c>
    </row>
    <row r="23">
      <c r="A23" s="4" t="inlineStr">
        <is>
          <t>Current maturities of loans from others and other long-term liabilities</t>
        </is>
      </c>
      <c r="B23" s="6" t="n">
        <v>4451</v>
      </c>
      <c r="C23" s="6" t="n">
        <v>5422</v>
      </c>
    </row>
    <row r="24">
      <c r="A24" s="4" t="inlineStr">
        <is>
          <t>Current maturities of leases liabilities</t>
        </is>
      </c>
      <c r="B24" s="6" t="n">
        <v>2637</v>
      </c>
      <c r="C24" s="6" t="n">
        <v>2145</v>
      </c>
    </row>
    <row r="25">
      <c r="A25" s="4" t="inlineStr">
        <is>
          <t>Payables in respect of processing activity</t>
        </is>
      </c>
      <c r="B25" s="6" t="n">
        <v>139780</v>
      </c>
      <c r="C25" s="6" t="n">
        <v>104523</v>
      </c>
    </row>
    <row r="26">
      <c r="A26" s="4" t="inlineStr">
        <is>
          <t>Trade payables</t>
        </is>
      </c>
      <c r="B26" s="6" t="n">
        <v>17265</v>
      </c>
      <c r="C26" s="6" t="n">
        <v>17464</v>
      </c>
    </row>
    <row r="27">
      <c r="A27" s="4" t="inlineStr">
        <is>
          <t>Other payables</t>
        </is>
      </c>
      <c r="B27" s="6" t="n">
        <v>31122</v>
      </c>
      <c r="C27" s="6" t="n">
        <v>25650</v>
      </c>
    </row>
    <row r="28">
      <c r="A28" s="4" t="inlineStr">
        <is>
          <t>Total current liabilities</t>
        </is>
      </c>
      <c r="B28" s="6" t="n">
        <v>232171</v>
      </c>
      <c r="C28" s="6" t="n">
        <v>203782</v>
      </c>
    </row>
    <row r="29">
      <c r="A29" s="3" t="inlineStr">
        <is>
          <t>NON-CURRENT LIABILITIES:</t>
        </is>
      </c>
      <c r="B29" s="4" t="inlineStr">
        <is>
          <t xml:space="preserve"> </t>
        </is>
      </c>
      <c r="C29" s="4" t="inlineStr">
        <is>
          <t xml:space="preserve"> </t>
        </is>
      </c>
    </row>
    <row r="30">
      <c r="A30" s="4" t="inlineStr">
        <is>
          <t>Long-term bank loans</t>
        </is>
      </c>
      <c r="B30" s="6" t="n">
        <v>15417</v>
      </c>
      <c r="C30" s="6" t="n">
        <v>327</v>
      </c>
    </row>
    <row r="31">
      <c r="A31" s="4" t="inlineStr">
        <is>
          <t>Long-term loans from others and other long-term liabilities</t>
        </is>
      </c>
      <c r="B31" s="6" t="n">
        <v>20762</v>
      </c>
      <c r="C31" s="6" t="n">
        <v>14476</v>
      </c>
    </row>
    <row r="32">
      <c r="A32" s="4" t="inlineStr">
        <is>
          <t>Post-employment benefit obligations, net</t>
        </is>
      </c>
      <c r="B32" s="6" t="n">
        <v>715</v>
      </c>
      <c r="C32" s="6" t="n">
        <v>427</v>
      </c>
    </row>
    <row r="33">
      <c r="A33" s="4" t="inlineStr">
        <is>
          <t>Lease liabilities</t>
        </is>
      </c>
      <c r="B33" s="6" t="n">
        <v>4412</v>
      </c>
      <c r="C33" s="6" t="n">
        <v>4149</v>
      </c>
    </row>
    <row r="34">
      <c r="A34" s="4" t="inlineStr">
        <is>
          <t>Deferred income taxes</t>
        </is>
      </c>
      <c r="B34" s="6" t="n">
        <v>2524</v>
      </c>
      <c r="C34" s="6" t="n">
        <v>3108</v>
      </c>
    </row>
    <row r="35">
      <c r="A35" s="4" t="inlineStr">
        <is>
          <t>Total non-current liabilities</t>
        </is>
      </c>
      <c r="B35" s="6" t="n">
        <v>43830</v>
      </c>
      <c r="C35" s="6" t="n">
        <v>22487</v>
      </c>
    </row>
    <row r="36">
      <c r="A36" s="4" t="inlineStr">
        <is>
          <t>TOTAL LIABILITIES</t>
        </is>
      </c>
      <c r="B36" s="6" t="n">
        <v>276001</v>
      </c>
      <c r="C36" s="6" t="n">
        <v>226269</v>
      </c>
    </row>
    <row r="37">
      <c r="A37" s="3" t="inlineStr">
        <is>
          <t>Equity attributed to parent company’s shareholders:</t>
        </is>
      </c>
      <c r="B37" s="4" t="inlineStr">
        <is>
          <t xml:space="preserve"> </t>
        </is>
      </c>
      <c r="C37" s="4" t="inlineStr">
        <is>
          <t xml:space="preserve"> </t>
        </is>
      </c>
    </row>
    <row r="38">
      <c r="A38" s="4" t="inlineStr">
        <is>
          <t>Share capital</t>
        </is>
      </c>
      <c r="B38" s="6" t="n">
        <v>9</v>
      </c>
      <c r="C38" s="6" t="n">
        <v>8</v>
      </c>
    </row>
    <row r="39">
      <c r="A39" s="4" t="inlineStr">
        <is>
          <t>Additional paid in capital</t>
        </is>
      </c>
      <c r="B39" s="6" t="n">
        <v>218792</v>
      </c>
      <c r="C39" s="6" t="n">
        <v>153524</v>
      </c>
    </row>
    <row r="40">
      <c r="A40" s="4" t="inlineStr">
        <is>
          <t>Capital reserves</t>
        </is>
      </c>
      <c r="B40" s="6" t="n">
        <v>10129</v>
      </c>
      <c r="C40" s="6" t="n">
        <v>9643</v>
      </c>
    </row>
    <row r="41">
      <c r="A41" s="4" t="inlineStr">
        <is>
          <t>Accumulated deficit</t>
        </is>
      </c>
      <c r="B41" s="6" t="n">
        <v>-70243</v>
      </c>
      <c r="C41" s="6" t="n">
        <v>-65585</v>
      </c>
    </row>
    <row r="42">
      <c r="A42" s="4" t="inlineStr">
        <is>
          <t>TOTAL EQUITY</t>
        </is>
      </c>
      <c r="B42" s="6" t="n">
        <v>158687</v>
      </c>
      <c r="C42" s="6" t="n">
        <v>97590</v>
      </c>
    </row>
    <row r="43">
      <c r="A43" s="4" t="inlineStr">
        <is>
          <t>TOTAL EQUITY AND LIABILITIES</t>
        </is>
      </c>
      <c r="B43" s="5" t="n">
        <v>434688</v>
      </c>
      <c r="C43" s="5" t="n">
        <v>3238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Disclosure of basic earnings per ordinary share</t>
        </is>
      </c>
      <c r="B4" s="4" t="inlineStr">
        <is>
          <t>Six months ended on June 30
Three months ended June 30
2024
2023
2024
2023
Loss for the period
(7,969
)
(9,500
)
(3,013
)
(3,973
)
Weighted average of ordinary shares
35,059
33,023
36,224
33,075
Basic loss per ordinary share
(0.227
)
(0.288
)
(0.083
)
(0.120
)</t>
        </is>
      </c>
    </row>
    <row r="5">
      <c r="A5" s="4" t="inlineStr">
        <is>
          <t>Disclosure of diluted earnings per ordinary share</t>
        </is>
      </c>
      <c r="B5" s="4" t="inlineStr">
        <is>
          <t xml:space="preserve">June 30, 2024
June 30, 2023
Options and unvested RSU issued as part of share-based payment
2,832
3,7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BASED COMPENSATION (Tables)</t>
        </is>
      </c>
      <c r="B1" s="2" t="inlineStr">
        <is>
          <t>6 Months Ended</t>
        </is>
      </c>
    </row>
    <row r="2">
      <c r="B2" s="2" t="inlineStr">
        <is>
          <t>Jun. 30, 2024</t>
        </is>
      </c>
    </row>
    <row r="3">
      <c r="A3" s="3" t="inlineStr">
        <is>
          <t>Disclosure of classes of share capital [abstract]</t>
        </is>
      </c>
      <c r="B3" s="4" t="inlineStr">
        <is>
          <t xml:space="preserve"> </t>
        </is>
      </c>
    </row>
    <row r="4">
      <c r="A4" s="4" t="inlineStr">
        <is>
          <t>Disclosure of share-based payment</t>
        </is>
      </c>
      <c r="B4" s="4" t="inlineStr">
        <is>
          <t>Grant date
Number of RSUs
Fair value
February 1, 2024
11,000
$26.5
February 27, 2024
51,598
$28.1
May 12, 2024
20,735
$29.2
June 25, 2024
180,172
$21.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5" customWidth="1" min="5" max="5"/>
    <col width="14" customWidth="1" min="6" max="6"/>
  </cols>
  <sheetData>
    <row r="1">
      <c r="A1" s="1" t="inlineStr">
        <is>
          <t>GENERAL (Narrative) (Details) - USD ($) $ in Thousands</t>
        </is>
      </c>
      <c r="C1" s="2" t="inlineStr">
        <is>
          <t>3 Months Ended</t>
        </is>
      </c>
      <c r="E1" s="2" t="inlineStr">
        <is>
          <t>6 Months Ended</t>
        </is>
      </c>
    </row>
    <row r="2">
      <c r="B2" s="2" t="inlineStr">
        <is>
          <t>Mar. 12, 2024</t>
        </is>
      </c>
      <c r="C2" s="2" t="inlineStr">
        <is>
          <t>Jun. 30, 2024</t>
        </is>
      </c>
      <c r="D2" s="2" t="inlineStr">
        <is>
          <t>Jun. 30, 2023</t>
        </is>
      </c>
      <c r="E2" s="2" t="inlineStr">
        <is>
          <t>Jun. 30, 2024</t>
        </is>
      </c>
      <c r="F2" s="2" t="inlineStr">
        <is>
          <t>Jun. 30, 2023</t>
        </is>
      </c>
    </row>
    <row r="3">
      <c r="A3" s="3" t="inlineStr">
        <is>
          <t>Disclosure Of General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rdinary shares offered</t>
        </is>
      </c>
      <c r="B4" s="6" t="n">
        <v>2600000</v>
      </c>
      <c r="C4" s="4" t="inlineStr">
        <is>
          <t xml:space="preserve"> </t>
        </is>
      </c>
      <c r="D4" s="4" t="inlineStr">
        <is>
          <t xml:space="preserve"> </t>
        </is>
      </c>
      <c r="E4" s="4" t="inlineStr">
        <is>
          <t xml:space="preserve"> </t>
        </is>
      </c>
      <c r="F4" s="4" t="inlineStr">
        <is>
          <t xml:space="preserve"> </t>
        </is>
      </c>
    </row>
    <row r="5">
      <c r="A5" s="4" t="inlineStr">
        <is>
          <t>Proceeds sale of ordinary shares</t>
        </is>
      </c>
      <c r="B5" s="5" t="n">
        <v>62700</v>
      </c>
      <c r="C5" s="5" t="n">
        <v>0</v>
      </c>
      <c r="D5" s="5" t="n">
        <v>0</v>
      </c>
      <c r="E5" s="5" t="n">
        <v>62686</v>
      </c>
      <c r="F5" s="5" t="n">
        <v>0</v>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closure of revenues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Revenues from sale of integrated POS devices</t>
        </is>
      </c>
      <c r="B4" s="5" t="n">
        <v>24709</v>
      </c>
      <c r="C4" s="5" t="n">
        <v>19833</v>
      </c>
      <c r="D4" s="5" t="n">
        <v>42507</v>
      </c>
      <c r="E4" s="5" t="n">
        <v>39952</v>
      </c>
    </row>
    <row r="5">
      <c r="A5" s="3" t="inlineStr">
        <is>
          <t>Recurring revenues:</t>
        </is>
      </c>
      <c r="B5" s="4" t="inlineStr">
        <is>
          <t xml:space="preserve"> </t>
        </is>
      </c>
      <c r="C5" s="4" t="inlineStr">
        <is>
          <t xml:space="preserve"> </t>
        </is>
      </c>
      <c r="D5" s="4" t="inlineStr">
        <is>
          <t xml:space="preserve"> </t>
        </is>
      </c>
      <c r="E5" s="4" t="inlineStr">
        <is>
          <t xml:space="preserve"> </t>
        </is>
      </c>
    </row>
    <row r="6">
      <c r="A6" s="4" t="inlineStr">
        <is>
          <t>SaaS revenues</t>
        </is>
      </c>
      <c r="B6" s="6" t="n">
        <v>21399</v>
      </c>
      <c r="C6" s="6" t="n">
        <v>14284</v>
      </c>
      <c r="D6" s="6" t="n">
        <v>39255</v>
      </c>
      <c r="E6" s="6" t="n">
        <v>27473</v>
      </c>
    </row>
    <row r="7">
      <c r="A7" s="4" t="inlineStr">
        <is>
          <t>Payment processing fee</t>
        </is>
      </c>
      <c r="B7" s="6" t="n">
        <v>31979</v>
      </c>
      <c r="C7" s="6" t="n">
        <v>22042</v>
      </c>
      <c r="D7" s="6" t="n">
        <v>60287</v>
      </c>
      <c r="E7" s="6" t="n">
        <v>41144</v>
      </c>
    </row>
    <row r="8">
      <c r="A8" s="4" t="inlineStr">
        <is>
          <t>Total recurring revenues</t>
        </is>
      </c>
      <c r="B8" s="6" t="n">
        <v>53378</v>
      </c>
      <c r="C8" s="6" t="n">
        <v>36326</v>
      </c>
      <c r="D8" s="6" t="n">
        <v>99542</v>
      </c>
      <c r="E8" s="6" t="n">
        <v>68617</v>
      </c>
    </row>
    <row r="9">
      <c r="A9" s="4" t="inlineStr">
        <is>
          <t>Total</t>
        </is>
      </c>
      <c r="B9" s="5" t="n">
        <v>78087</v>
      </c>
      <c r="C9" s="5" t="n">
        <v>56159</v>
      </c>
      <c r="D9" s="5" t="n">
        <v>142049</v>
      </c>
      <c r="E9" s="5" t="n">
        <v>10856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OF REVENUE - Disclosure of cost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Cost Of Revenues [Abstract]</t>
        </is>
      </c>
      <c r="B3" s="4" t="inlineStr">
        <is>
          <t xml:space="preserve"> </t>
        </is>
      </c>
      <c r="C3" s="4" t="inlineStr">
        <is>
          <t xml:space="preserve"> </t>
        </is>
      </c>
      <c r="D3" s="4" t="inlineStr">
        <is>
          <t xml:space="preserve"> </t>
        </is>
      </c>
      <c r="E3" s="4" t="inlineStr">
        <is>
          <t xml:space="preserve"> </t>
        </is>
      </c>
    </row>
    <row r="4">
      <c r="A4" s="4" t="inlineStr">
        <is>
          <t>Cost of integrated POS devices sales</t>
        </is>
      </c>
      <c r="B4" s="5" t="n">
        <v>17610</v>
      </c>
      <c r="C4" s="5" t="n">
        <v>16138</v>
      </c>
      <c r="D4" s="5" t="n">
        <v>30549</v>
      </c>
      <c r="E4" s="5" t="n">
        <v>33913</v>
      </c>
    </row>
    <row r="5">
      <c r="A5" s="4" t="inlineStr">
        <is>
          <t>Cost of recurring revenue</t>
        </is>
      </c>
      <c r="B5" s="6" t="n">
        <v>25889</v>
      </c>
      <c r="C5" s="6" t="n">
        <v>19165</v>
      </c>
      <c r="D5" s="6" t="n">
        <v>48925</v>
      </c>
      <c r="E5" s="6" t="n">
        <v>35925</v>
      </c>
    </row>
    <row r="6">
      <c r="A6" s="4" t="inlineStr">
        <is>
          <t>Total</t>
        </is>
      </c>
      <c r="B6" s="5" t="n">
        <v>43499</v>
      </c>
      <c r="C6" s="5" t="n">
        <v>35303</v>
      </c>
      <c r="D6" s="5" t="n">
        <v>79474</v>
      </c>
      <c r="E6" s="5" t="n">
        <v>6983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3" customWidth="1" min="6" max="6"/>
    <col width="22" customWidth="1" min="7" max="7"/>
    <col width="22" customWidth="1" min="8" max="8"/>
    <col width="28" customWidth="1" min="9" max="9"/>
    <col width="28" customWidth="1" min="10" max="10"/>
  </cols>
  <sheetData>
    <row r="1">
      <c r="A1" s="1" t="inlineStr">
        <is>
          <t>EVENTS DURING THE REPORTING PERIOD (Narrative) (Details) ₪ in Thousands, R$ in Thousands, $ in Thousand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Jun. 30, 2024 BRL (R$)</t>
        </is>
      </c>
      <c r="G2" s="2" t="inlineStr">
        <is>
          <t>Jun. 30, 2024 USD ($)</t>
        </is>
      </c>
      <c r="H2" s="2" t="inlineStr">
        <is>
          <t>Apr. 30, 2024 USD ($)</t>
        </is>
      </c>
      <c r="I2" s="2" t="inlineStr">
        <is>
          <t>Apr. 01, 2024 ILS (₪) Share</t>
        </is>
      </c>
      <c r="J2" s="2" t="inlineStr">
        <is>
          <t>Apr. 01, 2024 USD ($) Share</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ditions in investment</t>
        </is>
      </c>
      <c r="B4" s="5" t="n">
        <v>300</v>
      </c>
      <c r="C4" s="5" t="n">
        <v>620</v>
      </c>
      <c r="D4" s="5" t="n">
        <v>559</v>
      </c>
      <c r="E4" s="5" t="n">
        <v>62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oseman Engineering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trans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15200</v>
      </c>
      <c r="J7" s="5" t="n">
        <v>4089</v>
      </c>
    </row>
    <row r="8">
      <c r="A8" s="4" t="inlineStr">
        <is>
          <t>Deferred purchase consideratio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2500</v>
      </c>
      <c r="J8" s="5" t="n">
        <v>769</v>
      </c>
    </row>
    <row r="9">
      <c r="A9" s="4" t="inlineStr">
        <is>
          <t>Number of ordinary shares issued for purchase consideration |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9722</v>
      </c>
      <c r="J9" s="6" t="n">
        <v>19722</v>
      </c>
    </row>
    <row r="10">
      <c r="A10" s="4" t="inlineStr">
        <is>
          <t>Amount of ordinary shares issued for purchase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1900</v>
      </c>
      <c r="J10" s="5" t="n">
        <v>505</v>
      </c>
    </row>
    <row r="11">
      <c r="A11" s="4" t="inlineStr">
        <is>
          <t>Maximum purchase consideratio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21000</v>
      </c>
      <c r="J11" s="5" t="n">
        <v>5675</v>
      </c>
    </row>
    <row r="12">
      <c r="A12" s="4" t="inlineStr">
        <is>
          <t>Group’s revenues as if combination occurred at beginning of period</t>
        </is>
      </c>
      <c r="B12" s="4" t="inlineStr">
        <is>
          <t xml:space="preserve"> </t>
        </is>
      </c>
      <c r="C12" s="4" t="inlineStr">
        <is>
          <t xml:space="preserve"> </t>
        </is>
      </c>
      <c r="D12" s="6" t="n">
        <v>14388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orted revenue of combined entity</t>
        </is>
      </c>
      <c r="B13" s="4" t="inlineStr">
        <is>
          <t xml:space="preserve"> </t>
        </is>
      </c>
      <c r="C13" s="4" t="inlineStr">
        <is>
          <t xml:space="preserve"> </t>
        </is>
      </c>
      <c r="D13" s="6" t="n">
        <v>14204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ss of group as if combination occurred at beginning of period</t>
        </is>
      </c>
      <c r="B14" s="4" t="inlineStr">
        <is>
          <t xml:space="preserve"> </t>
        </is>
      </c>
      <c r="C14" s="4" t="inlineStr">
        <is>
          <t xml:space="preserve"> </t>
        </is>
      </c>
      <c r="D14" s="6" t="n">
        <v>816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orted profit (loss) of combined entity</t>
        </is>
      </c>
      <c r="B15" s="4" t="inlineStr">
        <is>
          <t xml:space="preserve"> </t>
        </is>
      </c>
      <c r="C15" s="4" t="inlineStr">
        <is>
          <t xml:space="preserve"> </t>
        </is>
      </c>
      <c r="D15" s="6" t="n">
        <v>796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fit (loss) of acquiree since acquisition date</t>
        </is>
      </c>
      <c r="B16" s="4" t="inlineStr">
        <is>
          <t xml:space="preserve"> </t>
        </is>
      </c>
      <c r="C16" s="4" t="inlineStr">
        <is>
          <t xml:space="preserve"> </t>
        </is>
      </c>
      <c r="D16" s="6" t="n">
        <v>224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ported profit (loss) of the acquiree</t>
        </is>
      </c>
      <c r="B17" s="4" t="inlineStr">
        <is>
          <t xml:space="preserve"> </t>
        </is>
      </c>
      <c r="C17" s="4" t="inlineStr">
        <is>
          <t xml:space="preserve"> </t>
        </is>
      </c>
      <c r="D17" s="5" t="n">
        <v>19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M Tecnologia LTD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transferred</t>
        </is>
      </c>
      <c r="B20" s="4" t="inlineStr">
        <is>
          <t xml:space="preserve"> </t>
        </is>
      </c>
      <c r="C20" s="4" t="inlineStr">
        <is>
          <t xml:space="preserve"> </t>
        </is>
      </c>
      <c r="D20" s="4" t="inlineStr">
        <is>
          <t xml:space="preserve"> </t>
        </is>
      </c>
      <c r="E20" s="4" t="inlineStr">
        <is>
          <t xml:space="preserve"> </t>
        </is>
      </c>
      <c r="F20" s="10" t="inlineStr">
        <is>
          <t>R$ 66000</t>
        </is>
      </c>
      <c r="G20" s="5" t="n">
        <v>12762</v>
      </c>
      <c r="H20" s="5" t="n">
        <v>11345</v>
      </c>
      <c r="I20" s="4" t="inlineStr">
        <is>
          <t xml:space="preserve"> </t>
        </is>
      </c>
      <c r="J20" s="4" t="inlineStr">
        <is>
          <t xml:space="preserve"> </t>
        </is>
      </c>
    </row>
    <row r="21">
      <c r="A21" s="4" t="inlineStr">
        <is>
          <t>Amount of contingent consideration</t>
        </is>
      </c>
      <c r="B21" s="4" t="inlineStr">
        <is>
          <t xml:space="preserve"> </t>
        </is>
      </c>
      <c r="C21" s="4" t="inlineStr">
        <is>
          <t xml:space="preserve"> </t>
        </is>
      </c>
      <c r="D21" s="4" t="inlineStr">
        <is>
          <t xml:space="preserve"> </t>
        </is>
      </c>
      <c r="E21" s="4" t="inlineStr">
        <is>
          <t xml:space="preserve"> </t>
        </is>
      </c>
      <c r="F21" s="10" t="inlineStr">
        <is>
          <t>R$ 44000</t>
        </is>
      </c>
      <c r="G21" s="5" t="n">
        <v>8508</v>
      </c>
      <c r="H21" s="5" t="n">
        <v>5429</v>
      </c>
      <c r="I21" s="4" t="inlineStr">
        <is>
          <t xml:space="preserve"> </t>
        </is>
      </c>
      <c r="J21" s="4" t="inlineStr">
        <is>
          <t xml:space="preserve"> </t>
        </is>
      </c>
    </row>
    <row r="22">
      <c r="A22" s="4" t="inlineStr">
        <is>
          <t>Description of arrangement for contingent consideration arrangements and indemnification assets</t>
        </is>
      </c>
      <c r="B22" s="4" t="inlineStr">
        <is>
          <t xml:space="preserve"> </t>
        </is>
      </c>
      <c r="C22" s="4" t="inlineStr">
        <is>
          <t xml:space="preserve"> </t>
        </is>
      </c>
      <c r="D22" s="4" t="inlineStr">
        <is>
          <t>The purchase consideration comprised of (1) approximately $12,762 thousands in cash on the date of the closing (BRL 66,000 thousands) reduced by the Estimated Indebtedness and increased by the Estimated Cash, (2) Contingent consideration of approximately $8,508 thousands (BRL 44,000 thousands) which is subject to VM's revenues growth and other certain milestones. Except of a one individual seller that will receive certain portion by cash, the other sellers may receive, in company's sole discretion, up to 50% of the consideration in company's shares all to be paid in installments up to April 30, 2027 subject to certain revenue growth condition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scription of basis for determining amount of payment for contingent consideration arrangements and indemnification assets</t>
        </is>
      </c>
      <c r="B23" s="4" t="inlineStr">
        <is>
          <t xml:space="preserve"> </t>
        </is>
      </c>
      <c r="C23" s="4" t="inlineStr">
        <is>
          <t xml:space="preserve"> </t>
        </is>
      </c>
      <c r="D23" s="4" t="inlineStr">
        <is>
          <t>(3) Contingent consideration of approximately $5,317 thousands (BRL 27,500 thousands), where $4,834 thousands (BRL 25,000 thousands) shall be paid with the Company's shares, at the share price of the Company determined at the date of the closing and the remaining approximately $483 thousands (BRL 2,500 thousands) shall be paid in cash, both are due on April 30, 2027. The contingent consideration is subject to VM’s revenue performance, and (4) all subject to adjustments to final Cash, Indebtedness and Working Capital (as defined in the purchase agreement).</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roup’s revenues as if combination occurred at beginning of period</t>
        </is>
      </c>
      <c r="B24" s="4" t="inlineStr">
        <is>
          <t xml:space="preserve"> </t>
        </is>
      </c>
      <c r="C24" s="4" t="inlineStr">
        <is>
          <t xml:space="preserve"> </t>
        </is>
      </c>
      <c r="D24" s="5" t="n">
        <v>14545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orted revenue of combined entity</t>
        </is>
      </c>
      <c r="B25" s="4" t="inlineStr">
        <is>
          <t xml:space="preserve"> </t>
        </is>
      </c>
      <c r="C25" s="4" t="inlineStr">
        <is>
          <t xml:space="preserve"> </t>
        </is>
      </c>
      <c r="D25" s="6" t="n">
        <v>14204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ss of group as if combination occurred at beginning of period</t>
        </is>
      </c>
      <c r="B26" s="4" t="inlineStr">
        <is>
          <t xml:space="preserve"> </t>
        </is>
      </c>
      <c r="C26" s="4" t="inlineStr">
        <is>
          <t xml:space="preserve"> </t>
        </is>
      </c>
      <c r="D26" s="6" t="n">
        <v>707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ported profit (loss) of combined entity</t>
        </is>
      </c>
      <c r="B27" s="4" t="inlineStr">
        <is>
          <t xml:space="preserve"> </t>
        </is>
      </c>
      <c r="C27" s="4" t="inlineStr">
        <is>
          <t xml:space="preserve"> </t>
        </is>
      </c>
      <c r="D27" s="6" t="n">
        <v>796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fit (loss) of acquiree since acquisition date</t>
        </is>
      </c>
      <c r="B28" s="4" t="inlineStr">
        <is>
          <t xml:space="preserve"> </t>
        </is>
      </c>
      <c r="C28" s="4" t="inlineStr">
        <is>
          <t xml:space="preserve"> </t>
        </is>
      </c>
      <c r="D28" s="6" t="n">
        <v>194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orted profit (loss) of the acquiree</t>
        </is>
      </c>
      <c r="B29" s="4" t="inlineStr">
        <is>
          <t xml:space="preserve"> </t>
        </is>
      </c>
      <c r="C29" s="4" t="inlineStr">
        <is>
          <t xml:space="preserve"> </t>
        </is>
      </c>
      <c r="D29" s="5" t="n">
        <v>31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5">
    <mergeCell ref="A1:A2"/>
    <mergeCell ref="B1:C1"/>
    <mergeCell ref="D1:E1"/>
    <mergeCell ref="F1:G1"/>
    <mergeCell ref="I1:J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VENTS DURING THE REPORTING PERIOD - Disclosure of assets purchased and the liabilities assumed (Roseman Engineering Ltd.) (Details) - Apr. 01, 2024 - Roseman Engineering Ltd And Roseman Holdings Limited [Member] ₪ in Thousands, $ in Thousands</t>
        </is>
      </c>
      <c r="B1" s="2" t="inlineStr">
        <is>
          <t>ILS (₪)</t>
        </is>
      </c>
      <c r="C1" s="2" t="inlineStr">
        <is>
          <t>USD ($)</t>
        </is>
      </c>
    </row>
    <row r="2">
      <c r="A2" s="3" t="inlineStr">
        <is>
          <t>Disclosure of detailed information about business combination [line items]</t>
        </is>
      </c>
      <c r="B2" s="4" t="inlineStr">
        <is>
          <t xml:space="preserve"> </t>
        </is>
      </c>
      <c r="C2" s="4" t="inlineStr">
        <is>
          <t xml:space="preserve"> </t>
        </is>
      </c>
    </row>
    <row r="3">
      <c r="A3" s="4" t="inlineStr">
        <is>
          <t>Cash</t>
        </is>
      </c>
      <c r="B3" s="9" t="n">
        <v>15200</v>
      </c>
      <c r="C3" s="5" t="n">
        <v>4089</v>
      </c>
    </row>
    <row r="4">
      <c r="A4" s="4" t="inlineStr">
        <is>
          <t>Deferred consideration</t>
        </is>
      </c>
      <c r="B4" s="6" t="n">
        <v>2500</v>
      </c>
      <c r="C4" s="6" t="n">
        <v>769</v>
      </c>
    </row>
    <row r="5">
      <c r="A5" s="4" t="inlineStr">
        <is>
          <t>Issuance of Ordinary Shares</t>
        </is>
      </c>
      <c r="B5" s="9" t="n">
        <v>1900</v>
      </c>
      <c r="C5" s="6" t="n">
        <v>505</v>
      </c>
    </row>
    <row r="6">
      <c r="A6" s="4" t="inlineStr">
        <is>
          <t>Total</t>
        </is>
      </c>
      <c r="B6" s="4" t="inlineStr">
        <is>
          <t xml:space="preserve"> </t>
        </is>
      </c>
      <c r="C6" s="6" t="n">
        <v>5363</v>
      </c>
    </row>
    <row r="7">
      <c r="A7" s="3" t="inlineStr">
        <is>
          <t>Amounts recognized on the acquisition date:</t>
        </is>
      </c>
      <c r="B7" s="4" t="inlineStr">
        <is>
          <t xml:space="preserve"> </t>
        </is>
      </c>
      <c r="C7" s="4" t="inlineStr">
        <is>
          <t xml:space="preserve"> </t>
        </is>
      </c>
    </row>
    <row r="8">
      <c r="A8" s="4" t="inlineStr">
        <is>
          <t>Cash and cash equivalents</t>
        </is>
      </c>
      <c r="B8" s="4" t="inlineStr">
        <is>
          <t xml:space="preserve"> </t>
        </is>
      </c>
      <c r="C8" s="6" t="n">
        <v>401</v>
      </c>
    </row>
    <row r="9">
      <c r="A9" s="4" t="inlineStr">
        <is>
          <t>Trade receivables</t>
        </is>
      </c>
      <c r="B9" s="4" t="inlineStr">
        <is>
          <t xml:space="preserve"> </t>
        </is>
      </c>
      <c r="C9" s="6" t="n">
        <v>2643</v>
      </c>
    </row>
    <row r="10">
      <c r="A10" s="4" t="inlineStr">
        <is>
          <t>Inventory</t>
        </is>
      </c>
      <c r="B10" s="4" t="inlineStr">
        <is>
          <t xml:space="preserve"> </t>
        </is>
      </c>
      <c r="C10" s="6" t="n">
        <v>1269</v>
      </c>
    </row>
    <row r="11">
      <c r="A11" s="4" t="inlineStr">
        <is>
          <t>Right of use assets</t>
        </is>
      </c>
      <c r="B11" s="4" t="inlineStr">
        <is>
          <t xml:space="preserve"> </t>
        </is>
      </c>
      <c r="C11" s="6" t="n">
        <v>1466</v>
      </c>
    </row>
    <row r="12">
      <c r="A12" s="4" t="inlineStr">
        <is>
          <t>Other receivables</t>
        </is>
      </c>
      <c r="B12" s="4" t="inlineStr">
        <is>
          <t xml:space="preserve"> </t>
        </is>
      </c>
      <c r="C12" s="6" t="n">
        <v>284</v>
      </c>
    </row>
    <row r="13">
      <c r="A13" s="4" t="inlineStr">
        <is>
          <t>Property and equipment</t>
        </is>
      </c>
      <c r="B13" s="4" t="inlineStr">
        <is>
          <t xml:space="preserve"> </t>
        </is>
      </c>
      <c r="C13" s="6" t="n">
        <v>158</v>
      </c>
    </row>
    <row r="14">
      <c r="A14" s="4" t="inlineStr">
        <is>
          <t>Deferred Income</t>
        </is>
      </c>
      <c r="B14" s="4" t="inlineStr">
        <is>
          <t xml:space="preserve"> </t>
        </is>
      </c>
      <c r="C14" s="6" t="n">
        <v>-693</v>
      </c>
    </row>
    <row r="15">
      <c r="A15" s="4" t="inlineStr">
        <is>
          <t>Trade payables</t>
        </is>
      </c>
      <c r="B15" s="4" t="inlineStr">
        <is>
          <t xml:space="preserve"> </t>
        </is>
      </c>
      <c r="C15" s="6" t="n">
        <v>-635</v>
      </c>
    </row>
    <row r="16">
      <c r="A16" s="4" t="inlineStr">
        <is>
          <t>Other liabilities</t>
        </is>
      </c>
      <c r="B16" s="4" t="inlineStr">
        <is>
          <t xml:space="preserve"> </t>
        </is>
      </c>
      <c r="C16" s="6" t="n">
        <v>-754</v>
      </c>
    </row>
    <row r="17">
      <c r="A17" s="4" t="inlineStr">
        <is>
          <t>Other Payables</t>
        </is>
      </c>
      <c r="B17" s="4" t="inlineStr">
        <is>
          <t xml:space="preserve"> </t>
        </is>
      </c>
      <c r="C17" s="6" t="n">
        <v>-1744</v>
      </c>
    </row>
    <row r="18">
      <c r="A18" s="4" t="inlineStr">
        <is>
          <t>Lease liabilities</t>
        </is>
      </c>
      <c r="B18" s="4" t="inlineStr">
        <is>
          <t xml:space="preserve"> </t>
        </is>
      </c>
      <c r="C18" s="6" t="n">
        <v>-1466</v>
      </c>
    </row>
    <row r="19">
      <c r="A19" s="4" t="inlineStr">
        <is>
          <t>Total</t>
        </is>
      </c>
      <c r="B19" s="4" t="inlineStr">
        <is>
          <t xml:space="preserve"> </t>
        </is>
      </c>
      <c r="C19" s="6" t="n">
        <v>929</v>
      </c>
    </row>
    <row r="20">
      <c r="A20" s="4" t="inlineStr">
        <is>
          <t>Goodwill and identifiable intangible assets</t>
        </is>
      </c>
      <c r="B20" s="4" t="inlineStr">
        <is>
          <t xml:space="preserve"> </t>
        </is>
      </c>
      <c r="C20" s="6" t="n">
        <v>4434</v>
      </c>
    </row>
    <row r="21">
      <c r="A21" s="4" t="inlineStr">
        <is>
          <t>Total</t>
        </is>
      </c>
      <c r="B21" s="4" t="inlineStr">
        <is>
          <t xml:space="preserve"> </t>
        </is>
      </c>
      <c r="C21" s="5" t="n">
        <v>536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s>
  <sheetData>
    <row r="1">
      <c r="A1" s="1" t="inlineStr">
        <is>
          <t>EVENTS DURING THE REPORTING PERIOD - Disclosure of assets purchased and the liabilities assumed (VM Tecnologia LTDA.) (Details) - VM Tecnologia LTDA R$ in Thousands, $ in Thousands</t>
        </is>
      </c>
      <c r="B1" s="2" t="inlineStr">
        <is>
          <t>Jun. 30, 2024 BRL (R$)</t>
        </is>
      </c>
      <c r="C1" s="2" t="inlineStr">
        <is>
          <t>Jun. 30, 2024 USD ($)</t>
        </is>
      </c>
      <c r="D1" s="2" t="inlineStr">
        <is>
          <t>Apr. 30, 2024 USD ($)</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Cash</t>
        </is>
      </c>
      <c r="B3" s="10" t="inlineStr">
        <is>
          <t>R$ 66000</t>
        </is>
      </c>
      <c r="C3" s="5" t="n">
        <v>12762</v>
      </c>
      <c r="D3" s="5" t="n">
        <v>11345</v>
      </c>
    </row>
    <row r="4">
      <c r="A4" s="4" t="inlineStr">
        <is>
          <t>Contingent Consideration</t>
        </is>
      </c>
      <c r="B4" s="10" t="inlineStr">
        <is>
          <t>R$ 44000</t>
        </is>
      </c>
      <c r="C4" s="5" t="n">
        <v>8508</v>
      </c>
      <c r="D4" s="6" t="n">
        <v>5429</v>
      </c>
    </row>
    <row r="5">
      <c r="A5" s="4" t="inlineStr">
        <is>
          <t>Total</t>
        </is>
      </c>
      <c r="B5" s="4" t="inlineStr">
        <is>
          <t xml:space="preserve"> </t>
        </is>
      </c>
      <c r="C5" s="4" t="inlineStr">
        <is>
          <t xml:space="preserve"> </t>
        </is>
      </c>
      <c r="D5" s="6" t="n">
        <v>16774</v>
      </c>
    </row>
    <row r="6">
      <c r="A6" s="3" t="inlineStr">
        <is>
          <t>Amounts recognized on acquisition date:</t>
        </is>
      </c>
      <c r="B6" s="4" t="inlineStr">
        <is>
          <t xml:space="preserve"> </t>
        </is>
      </c>
      <c r="C6" s="4" t="inlineStr">
        <is>
          <t xml:space="preserve"> </t>
        </is>
      </c>
      <c r="D6" s="4" t="inlineStr">
        <is>
          <t xml:space="preserve"> </t>
        </is>
      </c>
    </row>
    <row r="7">
      <c r="A7" s="4" t="inlineStr">
        <is>
          <t>Cash and cash equivalents</t>
        </is>
      </c>
      <c r="B7" s="4" t="inlineStr">
        <is>
          <t xml:space="preserve"> </t>
        </is>
      </c>
      <c r="C7" s="4" t="inlineStr">
        <is>
          <t xml:space="preserve"> </t>
        </is>
      </c>
      <c r="D7" s="6" t="n">
        <v>99</v>
      </c>
    </row>
    <row r="8">
      <c r="A8" s="4" t="inlineStr">
        <is>
          <t>Trade receivables</t>
        </is>
      </c>
      <c r="B8" s="4" t="inlineStr">
        <is>
          <t xml:space="preserve"> </t>
        </is>
      </c>
      <c r="C8" s="4" t="inlineStr">
        <is>
          <t xml:space="preserve"> </t>
        </is>
      </c>
      <c r="D8" s="6" t="n">
        <v>669</v>
      </c>
    </row>
    <row r="9">
      <c r="A9" s="4" t="inlineStr">
        <is>
          <t>Other receivables</t>
        </is>
      </c>
      <c r="B9" s="4" t="inlineStr">
        <is>
          <t xml:space="preserve"> </t>
        </is>
      </c>
      <c r="C9" s="4" t="inlineStr">
        <is>
          <t xml:space="preserve"> </t>
        </is>
      </c>
      <c r="D9" s="6" t="n">
        <v>651</v>
      </c>
    </row>
    <row r="10">
      <c r="A10" s="4" t="inlineStr">
        <is>
          <t>Property and equipment, net</t>
        </is>
      </c>
      <c r="B10" s="4" t="inlineStr">
        <is>
          <t xml:space="preserve"> </t>
        </is>
      </c>
      <c r="C10" s="4" t="inlineStr">
        <is>
          <t xml:space="preserve"> </t>
        </is>
      </c>
      <c r="D10" s="6" t="n">
        <v>6648</v>
      </c>
    </row>
    <row r="11">
      <c r="A11" s="4" t="inlineStr">
        <is>
          <t>Right of use</t>
        </is>
      </c>
      <c r="B11" s="4" t="inlineStr">
        <is>
          <t xml:space="preserve"> </t>
        </is>
      </c>
      <c r="C11" s="4" t="inlineStr">
        <is>
          <t xml:space="preserve"> </t>
        </is>
      </c>
      <c r="D11" s="6" t="n">
        <v>46</v>
      </c>
    </row>
    <row r="12">
      <c r="A12" s="4" t="inlineStr">
        <is>
          <t>Trade payables</t>
        </is>
      </c>
      <c r="B12" s="4" t="inlineStr">
        <is>
          <t xml:space="preserve"> </t>
        </is>
      </c>
      <c r="C12" s="4" t="inlineStr">
        <is>
          <t xml:space="preserve"> </t>
        </is>
      </c>
      <c r="D12" s="6" t="n">
        <v>-407</v>
      </c>
    </row>
    <row r="13">
      <c r="A13" s="4" t="inlineStr">
        <is>
          <t>Other Payables</t>
        </is>
      </c>
      <c r="B13" s="4" t="inlineStr">
        <is>
          <t xml:space="preserve"> </t>
        </is>
      </c>
      <c r="C13" s="4" t="inlineStr">
        <is>
          <t xml:space="preserve"> </t>
        </is>
      </c>
      <c r="D13" s="6" t="n">
        <v>-710</v>
      </c>
    </row>
    <row r="14">
      <c r="A14" s="4" t="inlineStr">
        <is>
          <t>Other liabilities</t>
        </is>
      </c>
      <c r="B14" s="4" t="inlineStr">
        <is>
          <t xml:space="preserve"> </t>
        </is>
      </c>
      <c r="C14" s="4" t="inlineStr">
        <is>
          <t xml:space="preserve"> </t>
        </is>
      </c>
      <c r="D14" s="6" t="n">
        <v>-684</v>
      </c>
    </row>
    <row r="15">
      <c r="A15" s="4" t="inlineStr">
        <is>
          <t>Lease liability</t>
        </is>
      </c>
      <c r="B15" s="4" t="inlineStr">
        <is>
          <t xml:space="preserve"> </t>
        </is>
      </c>
      <c r="C15" s="4" t="inlineStr">
        <is>
          <t xml:space="preserve"> </t>
        </is>
      </c>
      <c r="D15" s="6" t="n">
        <v>-53</v>
      </c>
    </row>
    <row r="16">
      <c r="A16" s="4" t="inlineStr">
        <is>
          <t>Long term liabilities</t>
        </is>
      </c>
      <c r="B16" s="4" t="inlineStr">
        <is>
          <t xml:space="preserve"> </t>
        </is>
      </c>
      <c r="C16" s="4" t="inlineStr">
        <is>
          <t xml:space="preserve"> </t>
        </is>
      </c>
      <c r="D16" s="6" t="n">
        <v>-433</v>
      </c>
    </row>
    <row r="17">
      <c r="A17" s="4" t="inlineStr">
        <is>
          <t>Deferred Tax Liability</t>
        </is>
      </c>
      <c r="B17" s="4" t="inlineStr">
        <is>
          <t xml:space="preserve"> </t>
        </is>
      </c>
      <c r="C17" s="4" t="inlineStr">
        <is>
          <t xml:space="preserve"> </t>
        </is>
      </c>
      <c r="D17" s="6" t="n">
        <v>-232</v>
      </c>
    </row>
    <row r="18">
      <c r="A18" s="4" t="inlineStr">
        <is>
          <t>Total</t>
        </is>
      </c>
      <c r="B18" s="4" t="inlineStr">
        <is>
          <t xml:space="preserve"> </t>
        </is>
      </c>
      <c r="C18" s="4" t="inlineStr">
        <is>
          <t xml:space="preserve"> </t>
        </is>
      </c>
      <c r="D18" s="6" t="n">
        <v>5594</v>
      </c>
    </row>
    <row r="19">
      <c r="A19" s="4" t="inlineStr">
        <is>
          <t>Goodwill and identifiable intangible assets</t>
        </is>
      </c>
      <c r="B19" s="4" t="inlineStr">
        <is>
          <t xml:space="preserve"> </t>
        </is>
      </c>
      <c r="C19" s="4" t="inlineStr">
        <is>
          <t xml:space="preserve"> </t>
        </is>
      </c>
      <c r="D19" s="6" t="n">
        <v>11180</v>
      </c>
    </row>
    <row r="20">
      <c r="A20" s="4" t="inlineStr">
        <is>
          <t>Total</t>
        </is>
      </c>
      <c r="B20" s="4" t="inlineStr">
        <is>
          <t xml:space="preserve"> </t>
        </is>
      </c>
      <c r="C20" s="4" t="inlineStr">
        <is>
          <t xml:space="preserve"> </t>
        </is>
      </c>
      <c r="D20" s="5" t="n">
        <v>1677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Disclosure of basic los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Loss for the period</t>
        </is>
      </c>
      <c r="B4" s="5" t="n">
        <v>-3013</v>
      </c>
      <c r="C4" s="5" t="n">
        <v>-3973</v>
      </c>
      <c r="D4" s="5" t="n">
        <v>-7969</v>
      </c>
      <c r="E4" s="5" t="n">
        <v>-9500</v>
      </c>
    </row>
    <row r="5">
      <c r="A5" s="4" t="inlineStr">
        <is>
          <t>Weighted average of ordinary shares</t>
        </is>
      </c>
      <c r="B5" s="6" t="n">
        <v>36224</v>
      </c>
      <c r="C5" s="6" t="n">
        <v>33075</v>
      </c>
      <c r="D5" s="6" t="n">
        <v>35059</v>
      </c>
      <c r="E5" s="6" t="n">
        <v>33023</v>
      </c>
    </row>
    <row r="6">
      <c r="A6" s="4" t="inlineStr">
        <is>
          <t>Basic loss per ordinary share</t>
        </is>
      </c>
      <c r="B6" s="7" t="n">
        <v>-0.083</v>
      </c>
      <c r="C6" s="8" t="n">
        <v>-0.12</v>
      </c>
      <c r="D6" s="7" t="n">
        <v>-0.227</v>
      </c>
      <c r="E6" s="7" t="n">
        <v>-0.28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Disclosure of diluted earnings per share (Details) - shares shares in Thousands</t>
        </is>
      </c>
      <c r="B1" s="2" t="inlineStr">
        <is>
          <t>6 Months Ended</t>
        </is>
      </c>
    </row>
    <row r="2">
      <c r="B2" s="2" t="inlineStr">
        <is>
          <t>Jun. 30, 2024</t>
        </is>
      </c>
      <c r="C2" s="2" t="inlineStr">
        <is>
          <t>Jun. 30, 2023</t>
        </is>
      </c>
    </row>
    <row r="3">
      <c r="A3" s="4" t="inlineStr">
        <is>
          <t>Options and unvested RSU issued as part of share-based payment</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Number of ordinary shares used in calculating diluted earnings per share</t>
        </is>
      </c>
      <c r="B5" s="6" t="n">
        <v>2832</v>
      </c>
      <c r="C5" s="6" t="n">
        <v>373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s</t>
        </is>
      </c>
      <c r="B4" s="5" t="n">
        <v>78087</v>
      </c>
      <c r="C4" s="5" t="n">
        <v>56159</v>
      </c>
      <c r="D4" s="5" t="n">
        <v>142049</v>
      </c>
      <c r="E4" s="5" t="n">
        <v>108569</v>
      </c>
    </row>
    <row r="5">
      <c r="A5" s="4" t="inlineStr">
        <is>
          <t>Cost of revenues</t>
        </is>
      </c>
      <c r="B5" s="6" t="n">
        <v>-43499</v>
      </c>
      <c r="C5" s="6" t="n">
        <v>-35303</v>
      </c>
      <c r="D5" s="6" t="n">
        <v>-79474</v>
      </c>
      <c r="E5" s="6" t="n">
        <v>-69838</v>
      </c>
    </row>
    <row r="6">
      <c r="A6" s="4" t="inlineStr">
        <is>
          <t>Gross Profit</t>
        </is>
      </c>
      <c r="B6" s="6" t="n">
        <v>34588</v>
      </c>
      <c r="C6" s="6" t="n">
        <v>20856</v>
      </c>
      <c r="D6" s="6" t="n">
        <v>62575</v>
      </c>
      <c r="E6" s="6" t="n">
        <v>38731</v>
      </c>
    </row>
    <row r="7">
      <c r="A7" s="4" t="inlineStr">
        <is>
          <t>Research and development expenses</t>
        </is>
      </c>
      <c r="B7" s="6" t="n">
        <v>-6417</v>
      </c>
      <c r="C7" s="6" t="n">
        <v>-4970</v>
      </c>
      <c r="D7" s="6" t="n">
        <v>-12762</v>
      </c>
      <c r="E7" s="6" t="n">
        <v>-10106</v>
      </c>
    </row>
    <row r="8">
      <c r="A8" s="4" t="inlineStr">
        <is>
          <t>Selling, general and administrative expenses</t>
        </is>
      </c>
      <c r="B8" s="6" t="n">
        <v>-23824</v>
      </c>
      <c r="C8" s="6" t="n">
        <v>-17536</v>
      </c>
      <c r="D8" s="6" t="n">
        <v>-45284</v>
      </c>
      <c r="E8" s="6" t="n">
        <v>-33967</v>
      </c>
    </row>
    <row r="9">
      <c r="A9" s="4" t="inlineStr">
        <is>
          <t>Depreciation and amortization in respect of technology and capitalized development costs</t>
        </is>
      </c>
      <c r="B9" s="6" t="n">
        <v>-2812</v>
      </c>
      <c r="C9" s="6" t="n">
        <v>-1674</v>
      </c>
      <c r="D9" s="6" t="n">
        <v>-5383</v>
      </c>
      <c r="E9" s="6" t="n">
        <v>-2814</v>
      </c>
    </row>
    <row r="10">
      <c r="A10" s="4" t="inlineStr">
        <is>
          <t>Other expenses, net</t>
        </is>
      </c>
      <c r="B10" s="6" t="n">
        <v>-378</v>
      </c>
      <c r="C10" s="6" t="n">
        <v>0</v>
      </c>
      <c r="D10" s="6" t="n">
        <v>-506</v>
      </c>
      <c r="E10" s="6" t="n">
        <v>0</v>
      </c>
    </row>
    <row r="11">
      <c r="A11" s="4" t="inlineStr">
        <is>
          <t>Share of loss of equity method investee</t>
        </is>
      </c>
      <c r="B11" s="6" t="n">
        <v>-248</v>
      </c>
      <c r="C11" s="6" t="n">
        <v>-383</v>
      </c>
      <c r="D11" s="6" t="n">
        <v>-538</v>
      </c>
      <c r="E11" s="6" t="n">
        <v>-741</v>
      </c>
    </row>
    <row r="12">
      <c r="A12" s="4" t="inlineStr">
        <is>
          <t>Operating profit (loss)</t>
        </is>
      </c>
      <c r="B12" s="6" t="n">
        <v>909</v>
      </c>
      <c r="C12" s="6" t="n">
        <v>-3707</v>
      </c>
      <c r="D12" s="6" t="n">
        <v>-1898</v>
      </c>
      <c r="E12" s="6" t="n">
        <v>-8897</v>
      </c>
    </row>
    <row r="13">
      <c r="A13" s="4" t="inlineStr">
        <is>
          <t>Finance expenses, net</t>
        </is>
      </c>
      <c r="B13" s="6" t="n">
        <v>-3601</v>
      </c>
      <c r="C13" s="6" t="n">
        <v>-40</v>
      </c>
      <c r="D13" s="6" t="n">
        <v>-5989</v>
      </c>
      <c r="E13" s="6" t="n">
        <v>-118</v>
      </c>
    </row>
    <row r="14">
      <c r="A14" s="4" t="inlineStr">
        <is>
          <t>Loss before taxes on income</t>
        </is>
      </c>
      <c r="B14" s="6" t="n">
        <v>-2692</v>
      </c>
      <c r="C14" s="6" t="n">
        <v>-3747</v>
      </c>
      <c r="D14" s="6" t="n">
        <v>-7887</v>
      </c>
      <c r="E14" s="6" t="n">
        <v>-9015</v>
      </c>
    </row>
    <row r="15">
      <c r="A15" s="4" t="inlineStr">
        <is>
          <t>Income tax expense</t>
        </is>
      </c>
      <c r="B15" s="6" t="n">
        <v>-321</v>
      </c>
      <c r="C15" s="6" t="n">
        <v>-226</v>
      </c>
      <c r="D15" s="6" t="n">
        <v>-82</v>
      </c>
      <c r="E15" s="6" t="n">
        <v>-485</v>
      </c>
    </row>
    <row r="16">
      <c r="A16" s="4" t="inlineStr">
        <is>
          <t>Loss for the period</t>
        </is>
      </c>
      <c r="B16" s="5" t="n">
        <v>-3013</v>
      </c>
      <c r="C16" s="5" t="n">
        <v>-3973</v>
      </c>
      <c r="D16" s="5" t="n">
        <v>-7969</v>
      </c>
      <c r="E16" s="5" t="n">
        <v>-9500</v>
      </c>
    </row>
    <row r="17">
      <c r="A17" s="3" t="inlineStr">
        <is>
          <t>Loss per share attributed to shareholders of the Company:</t>
        </is>
      </c>
      <c r="B17" s="4" t="inlineStr">
        <is>
          <t xml:space="preserve"> </t>
        </is>
      </c>
      <c r="C17" s="4" t="inlineStr">
        <is>
          <t xml:space="preserve"> </t>
        </is>
      </c>
      <c r="D17" s="4" t="inlineStr">
        <is>
          <t xml:space="preserve"> </t>
        </is>
      </c>
      <c r="E17" s="4" t="inlineStr">
        <is>
          <t xml:space="preserve"> </t>
        </is>
      </c>
    </row>
    <row r="18">
      <c r="A18" s="4" t="inlineStr">
        <is>
          <t>Basic loss per share</t>
        </is>
      </c>
      <c r="B18" s="7" t="n">
        <v>-0.083</v>
      </c>
      <c r="C18" s="8" t="n">
        <v>-0.12</v>
      </c>
      <c r="D18" s="7" t="n">
        <v>-0.227</v>
      </c>
      <c r="E18" s="7" t="n">
        <v>-0.288</v>
      </c>
    </row>
    <row r="19">
      <c r="A19" s="4" t="inlineStr">
        <is>
          <t>Diluted loss per share</t>
        </is>
      </c>
      <c r="B19" s="7" t="n">
        <v>-0.083</v>
      </c>
      <c r="C19" s="8" t="n">
        <v>-0.12</v>
      </c>
      <c r="D19" s="7" t="n">
        <v>-0.227</v>
      </c>
      <c r="E19" s="7" t="n">
        <v>-0.28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 BASED COMPENSATION (Narrative) (Details)</t>
        </is>
      </c>
      <c r="B1" s="2" t="inlineStr">
        <is>
          <t>6 Months Ended</t>
        </is>
      </c>
    </row>
    <row r="2">
      <c r="B2" s="2" t="inlineStr">
        <is>
          <t>Jun. 30, 2024</t>
        </is>
      </c>
    </row>
    <row r="3">
      <c r="A3" s="3" t="inlineStr">
        <is>
          <t>Disclosure of classes of share capital [line items]</t>
        </is>
      </c>
      <c r="B3" s="4" t="inlineStr">
        <is>
          <t xml:space="preserve"> </t>
        </is>
      </c>
    </row>
    <row r="4">
      <c r="A4" s="4" t="inlineStr">
        <is>
          <t>Stock option vesting term</t>
        </is>
      </c>
      <c r="B4" s="4" t="inlineStr">
        <is>
          <t>The vesting period of the RSUs is 4 years, with 25% vests on the first anniversary of the grant date, and after that, additional 6.25% of the vests on the last day of each subsequent calendar quart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1" customWidth="1" min="2" max="2"/>
  </cols>
  <sheetData>
    <row r="1">
      <c r="A1" s="1" t="inlineStr">
        <is>
          <t>SHARE BASED COMPENSATION - Disclosure of share-based payment (Details) - Restricted share units [member]</t>
        </is>
      </c>
      <c r="B1" s="2" t="inlineStr">
        <is>
          <t>6 Months Ended</t>
        </is>
      </c>
    </row>
    <row r="2">
      <c r="B2" s="2" t="inlineStr">
        <is>
          <t>Jun. 30, 2024 Share $ / shares</t>
        </is>
      </c>
    </row>
    <row r="3">
      <c r="A3" s="4" t="inlineStr">
        <is>
          <t>February 1, 2024</t>
        </is>
      </c>
      <c r="B3" s="4" t="inlineStr">
        <is>
          <t xml:space="preserve"> </t>
        </is>
      </c>
    </row>
    <row r="4">
      <c r="A4" s="3" t="inlineStr">
        <is>
          <t>Disclosure of classes of share capital [line items]</t>
        </is>
      </c>
      <c r="B4" s="4" t="inlineStr">
        <is>
          <t xml:space="preserve"> </t>
        </is>
      </c>
    </row>
    <row r="5">
      <c r="A5" s="4" t="inlineStr">
        <is>
          <t>Allotment date</t>
        </is>
      </c>
      <c r="B5" s="4" t="inlineStr">
        <is>
          <t>February 1, 2024</t>
        </is>
      </c>
    </row>
    <row r="6">
      <c r="A6" s="4" t="inlineStr">
        <is>
          <t>Number of RSUs | Share</t>
        </is>
      </c>
      <c r="B6" s="6" t="n">
        <v>11000</v>
      </c>
    </row>
    <row r="7">
      <c r="A7" s="4" t="inlineStr">
        <is>
          <t>Fair value | $ / shares</t>
        </is>
      </c>
      <c r="B7" s="11" t="n">
        <v>26.5</v>
      </c>
    </row>
    <row r="8">
      <c r="A8" s="4" t="inlineStr">
        <is>
          <t>February 27, 2024</t>
        </is>
      </c>
      <c r="B8" s="4" t="inlineStr">
        <is>
          <t xml:space="preserve"> </t>
        </is>
      </c>
    </row>
    <row r="9">
      <c r="A9" s="3" t="inlineStr">
        <is>
          <t>Disclosure of classes of share capital [line items]</t>
        </is>
      </c>
      <c r="B9" s="4" t="inlineStr">
        <is>
          <t xml:space="preserve"> </t>
        </is>
      </c>
    </row>
    <row r="10">
      <c r="A10" s="4" t="inlineStr">
        <is>
          <t>Allotment date</t>
        </is>
      </c>
      <c r="B10" s="4" t="inlineStr">
        <is>
          <t>February 27, 2024</t>
        </is>
      </c>
    </row>
    <row r="11">
      <c r="A11" s="4" t="inlineStr">
        <is>
          <t>Number of RSUs | Share</t>
        </is>
      </c>
      <c r="B11" s="6" t="n">
        <v>51598</v>
      </c>
    </row>
    <row r="12">
      <c r="A12" s="4" t="inlineStr">
        <is>
          <t>Fair value | $ / shares</t>
        </is>
      </c>
      <c r="B12" s="11" t="n">
        <v>28.1</v>
      </c>
    </row>
    <row r="13">
      <c r="A13" s="4" t="inlineStr">
        <is>
          <t>May 12, 2024</t>
        </is>
      </c>
      <c r="B13" s="4" t="inlineStr">
        <is>
          <t xml:space="preserve"> </t>
        </is>
      </c>
    </row>
    <row r="14">
      <c r="A14" s="3" t="inlineStr">
        <is>
          <t>Disclosure of classes of share capital [line items]</t>
        </is>
      </c>
      <c r="B14" s="4" t="inlineStr">
        <is>
          <t xml:space="preserve"> </t>
        </is>
      </c>
    </row>
    <row r="15">
      <c r="A15" s="4" t="inlineStr">
        <is>
          <t>Allotment date</t>
        </is>
      </c>
      <c r="B15" s="4" t="inlineStr">
        <is>
          <t>May 12, 2024</t>
        </is>
      </c>
    </row>
    <row r="16">
      <c r="A16" s="4" t="inlineStr">
        <is>
          <t>Number of RSUs | Share</t>
        </is>
      </c>
      <c r="B16" s="6" t="n">
        <v>20735</v>
      </c>
    </row>
    <row r="17">
      <c r="A17" s="4" t="inlineStr">
        <is>
          <t>Fair value | $ / shares</t>
        </is>
      </c>
      <c r="B17" s="11" t="n">
        <v>29.2</v>
      </c>
    </row>
    <row r="18">
      <c r="A18" s="4" t="inlineStr">
        <is>
          <t>June 25, 2024</t>
        </is>
      </c>
      <c r="B18" s="4" t="inlineStr">
        <is>
          <t xml:space="preserve"> </t>
        </is>
      </c>
    </row>
    <row r="19">
      <c r="A19" s="3" t="inlineStr">
        <is>
          <t>Disclosure of classes of share capital [line items]</t>
        </is>
      </c>
      <c r="B19" s="4" t="inlineStr">
        <is>
          <t xml:space="preserve"> </t>
        </is>
      </c>
    </row>
    <row r="20">
      <c r="A20" s="4" t="inlineStr">
        <is>
          <t>Allotment date</t>
        </is>
      </c>
      <c r="B20" s="4" t="inlineStr">
        <is>
          <t>June 25, 2024</t>
        </is>
      </c>
    </row>
    <row r="21">
      <c r="A21" s="4" t="inlineStr">
        <is>
          <t>Number of RSUs | Share</t>
        </is>
      </c>
      <c r="B21" s="6" t="n">
        <v>180172</v>
      </c>
    </row>
    <row r="22">
      <c r="A22" s="4" t="inlineStr">
        <is>
          <t>Fair value | $ / shares</t>
        </is>
      </c>
      <c r="B22" s="8" t="n">
        <v>21.5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comprehensive income [abstract]</t>
        </is>
      </c>
      <c r="B3" s="4" t="inlineStr">
        <is>
          <t xml:space="preserve"> </t>
        </is>
      </c>
      <c r="C3" s="4" t="inlineStr">
        <is>
          <t xml:space="preserve"> </t>
        </is>
      </c>
      <c r="D3" s="4" t="inlineStr">
        <is>
          <t xml:space="preserve"> </t>
        </is>
      </c>
      <c r="E3" s="4" t="inlineStr">
        <is>
          <t xml:space="preserve"> </t>
        </is>
      </c>
    </row>
    <row r="4">
      <c r="A4" s="4" t="inlineStr">
        <is>
          <t>Loss for the period</t>
        </is>
      </c>
      <c r="B4" s="5" t="n">
        <v>-3013</v>
      </c>
      <c r="C4" s="5" t="n">
        <v>-3973</v>
      </c>
      <c r="D4" s="5" t="n">
        <v>-7969</v>
      </c>
      <c r="E4" s="5" t="n">
        <v>-9500</v>
      </c>
    </row>
    <row r="5">
      <c r="A5" s="3" t="inlineStr">
        <is>
          <t>Other comprehensive income (loss) for the period: Items that may be reclassified to profit or loss:</t>
        </is>
      </c>
      <c r="B5" s="4" t="inlineStr">
        <is>
          <t xml:space="preserve"> </t>
        </is>
      </c>
      <c r="C5" s="4" t="inlineStr">
        <is>
          <t xml:space="preserve"> </t>
        </is>
      </c>
      <c r="D5" s="4" t="inlineStr">
        <is>
          <t xml:space="preserve"> </t>
        </is>
      </c>
      <c r="E5" s="4" t="inlineStr">
        <is>
          <t xml:space="preserve"> </t>
        </is>
      </c>
    </row>
    <row r="6">
      <c r="A6" s="4" t="inlineStr">
        <is>
          <t>Gains (loss) on cash flow hedges</t>
        </is>
      </c>
      <c r="B6" s="6" t="n">
        <v>3</v>
      </c>
      <c r="C6" s="6" t="n">
        <v>0</v>
      </c>
      <c r="D6" s="6" t="n">
        <v>-39</v>
      </c>
      <c r="E6" s="6" t="n">
        <v>0</v>
      </c>
    </row>
    <row r="7">
      <c r="A7" s="4" t="inlineStr">
        <is>
          <t>Gain from translation of financial statements of foreign operations</t>
        </is>
      </c>
      <c r="B7" s="6" t="n">
        <v>314</v>
      </c>
      <c r="C7" s="6" t="n">
        <v>70</v>
      </c>
      <c r="D7" s="6" t="n">
        <v>525</v>
      </c>
      <c r="E7" s="6" t="n">
        <v>109</v>
      </c>
    </row>
    <row r="8">
      <c r="A8" s="4" t="inlineStr">
        <is>
          <t>Total comprehensive loss for the period</t>
        </is>
      </c>
      <c r="B8" s="5" t="n">
        <v>-2696</v>
      </c>
      <c r="C8" s="5" t="n">
        <v>-3903</v>
      </c>
      <c r="D8" s="5" t="n">
        <v>-7483</v>
      </c>
      <c r="E8" s="5" t="n">
        <v>-93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53" customWidth="1" min="5" max="5"/>
    <col width="23" customWidth="1" min="6" max="6"/>
    <col width="37" customWidth="1" min="7" max="7"/>
    <col width="20" customWidth="1" min="8" max="8"/>
    <col width="13" customWidth="1" min="9" max="9"/>
  </cols>
  <sheetData>
    <row r="1">
      <c r="A1" s="1" t="inlineStr">
        <is>
          <t>CONDENSED CONSOLIDATED STATEMENTS OF CHANGES IN EQUITY (UNAUDITED) - USD ($) $ in Thousands</t>
        </is>
      </c>
      <c r="C1" s="2" t="inlineStr">
        <is>
          <t>Share capital</t>
        </is>
      </c>
      <c r="D1" s="2" t="inlineStr">
        <is>
          <t>Additional paid in capital</t>
        </is>
      </c>
      <c r="E1" s="2" t="inlineStr">
        <is>
          <t>Remeasurement of post-employment benefit obligations</t>
        </is>
      </c>
      <c r="F1" s="2" t="inlineStr">
        <is>
          <t>Other capital reserves</t>
        </is>
      </c>
      <c r="G1" s="2" t="inlineStr">
        <is>
          <t>Foreign currency translation reserve</t>
        </is>
      </c>
      <c r="H1" s="2" t="inlineStr">
        <is>
          <t>Accumulated deficit</t>
        </is>
      </c>
      <c r="I1" s="2" t="inlineStr">
        <is>
          <t>Total</t>
        </is>
      </c>
    </row>
    <row r="2">
      <c r="A2" s="4" t="inlineStr">
        <is>
          <t>Balance at Dec. 31, 2022</t>
        </is>
      </c>
      <c r="C2" s="5" t="n">
        <v>8</v>
      </c>
      <c r="D2" s="5" t="n">
        <v>151406</v>
      </c>
      <c r="E2" s="5" t="n">
        <v>248</v>
      </c>
      <c r="F2" s="5" t="n">
        <v>9503</v>
      </c>
      <c r="G2" s="5" t="n">
        <v>20</v>
      </c>
      <c r="H2" s="5" t="n">
        <v>-56550</v>
      </c>
      <c r="I2" s="5" t="n">
        <v>104635</v>
      </c>
    </row>
    <row r="3">
      <c r="A3" s="3" t="inlineStr">
        <is>
          <t>State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or the period</t>
        </is>
      </c>
      <c r="C4" s="6" t="n">
        <v>0</v>
      </c>
      <c r="D4" s="6" t="n">
        <v>0</v>
      </c>
      <c r="E4" s="6" t="n">
        <v>0</v>
      </c>
      <c r="F4" s="6" t="n">
        <v>0</v>
      </c>
      <c r="G4" s="6" t="n">
        <v>0</v>
      </c>
      <c r="H4" s="6" t="n">
        <v>-9500</v>
      </c>
      <c r="I4" s="6" t="n">
        <v>-9500</v>
      </c>
    </row>
    <row r="5">
      <c r="A5" s="4" t="inlineStr">
        <is>
          <t>Other comprehensive income (loss) for the period</t>
        </is>
      </c>
      <c r="C5" s="6" t="n">
        <v>0</v>
      </c>
      <c r="D5" s="6" t="n">
        <v>0</v>
      </c>
      <c r="E5" s="6" t="n">
        <v>0</v>
      </c>
      <c r="F5" s="6" t="n">
        <v>0</v>
      </c>
      <c r="G5" s="6" t="n">
        <v>-109</v>
      </c>
      <c r="H5" s="6" t="n">
        <v>0</v>
      </c>
      <c r="I5" s="6" t="n">
        <v>-109</v>
      </c>
    </row>
    <row r="6">
      <c r="A6" s="4" t="inlineStr">
        <is>
          <t>Employee options exercised</t>
        </is>
      </c>
      <c r="B6" s="4" t="inlineStr">
        <is>
          <t>[1]</t>
        </is>
      </c>
      <c r="C6" s="4" t="inlineStr">
        <is>
          <t xml:space="preserve"> </t>
        </is>
      </c>
      <c r="D6" s="6" t="n">
        <v>1242</v>
      </c>
      <c r="E6" s="6" t="n">
        <v>0</v>
      </c>
      <c r="F6" s="6" t="n">
        <v>0</v>
      </c>
      <c r="G6" s="6" t="n">
        <v>0</v>
      </c>
      <c r="H6" s="6" t="n">
        <v>0</v>
      </c>
      <c r="I6" s="6" t="n">
        <v>1242</v>
      </c>
    </row>
    <row r="7">
      <c r="A7" s="4" t="inlineStr">
        <is>
          <t>Share-based payments</t>
        </is>
      </c>
      <c r="C7" s="6" t="n">
        <v>0</v>
      </c>
      <c r="D7" s="6" t="n">
        <v>0</v>
      </c>
      <c r="E7" s="6" t="n">
        <v>0</v>
      </c>
      <c r="F7" s="6" t="n">
        <v>0</v>
      </c>
      <c r="G7" s="6" t="n">
        <v>0</v>
      </c>
      <c r="H7" s="6" t="n">
        <v>3470</v>
      </c>
      <c r="I7" s="6" t="n">
        <v>3470</v>
      </c>
    </row>
    <row r="8">
      <c r="A8" s="4" t="inlineStr">
        <is>
          <t>Balance at Jun. 30, 2023</t>
        </is>
      </c>
      <c r="C8" s="6" t="n">
        <v>8</v>
      </c>
      <c r="D8" s="6" t="n">
        <v>152648</v>
      </c>
      <c r="E8" s="6" t="n">
        <v>248</v>
      </c>
      <c r="F8" s="6" t="n">
        <v>9503</v>
      </c>
      <c r="G8" s="6" t="n">
        <v>129</v>
      </c>
      <c r="H8" s="6" t="n">
        <v>-62580</v>
      </c>
      <c r="I8" s="6" t="n">
        <v>99956</v>
      </c>
    </row>
    <row r="9">
      <c r="A9" s="4" t="inlineStr">
        <is>
          <t>Balance at Mar. 31, 2023</t>
        </is>
      </c>
      <c r="C9" s="6" t="n">
        <v>8</v>
      </c>
      <c r="D9" s="6" t="n">
        <v>151710</v>
      </c>
      <c r="E9" s="6" t="n">
        <v>248</v>
      </c>
      <c r="F9" s="6" t="n">
        <v>9503</v>
      </c>
      <c r="G9" s="6" t="n">
        <v>59</v>
      </c>
      <c r="H9" s="6" t="n">
        <v>-60286</v>
      </c>
      <c r="I9" s="6" t="n">
        <v>101242</v>
      </c>
    </row>
    <row r="10">
      <c r="A10" s="3" t="inlineStr">
        <is>
          <t>Statement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ss for the period</t>
        </is>
      </c>
      <c r="C11" s="6" t="n">
        <v>0</v>
      </c>
      <c r="D11" s="6" t="n">
        <v>0</v>
      </c>
      <c r="E11" s="6" t="n">
        <v>0</v>
      </c>
      <c r="F11" s="6" t="n">
        <v>0</v>
      </c>
      <c r="G11" s="6" t="n">
        <v>0</v>
      </c>
      <c r="H11" s="6" t="n">
        <v>-3973</v>
      </c>
      <c r="I11" s="6" t="n">
        <v>-3973</v>
      </c>
    </row>
    <row r="12">
      <c r="A12" s="4" t="inlineStr">
        <is>
          <t>Other comprehensive income (loss) for the period</t>
        </is>
      </c>
      <c r="C12" s="6" t="n">
        <v>0</v>
      </c>
      <c r="D12" s="6" t="n">
        <v>0</v>
      </c>
      <c r="E12" s="6" t="n">
        <v>0</v>
      </c>
      <c r="F12" s="6" t="n">
        <v>0</v>
      </c>
      <c r="G12" s="6" t="n">
        <v>70</v>
      </c>
      <c r="H12" s="6" t="n">
        <v>0</v>
      </c>
      <c r="I12" s="6" t="n">
        <v>70</v>
      </c>
    </row>
    <row r="13">
      <c r="A13" s="4" t="inlineStr">
        <is>
          <t>Employee options exercised</t>
        </is>
      </c>
      <c r="B13" s="4" t="inlineStr">
        <is>
          <t>[1]</t>
        </is>
      </c>
      <c r="C13" s="4" t="inlineStr">
        <is>
          <t xml:space="preserve"> </t>
        </is>
      </c>
      <c r="D13" s="6" t="n">
        <v>938</v>
      </c>
      <c r="E13" s="6" t="n">
        <v>0</v>
      </c>
      <c r="F13" s="6" t="n">
        <v>0</v>
      </c>
      <c r="G13" s="6" t="n">
        <v>0</v>
      </c>
      <c r="H13" s="6" t="n">
        <v>0</v>
      </c>
      <c r="I13" s="6" t="n">
        <v>938</v>
      </c>
    </row>
    <row r="14">
      <c r="A14" s="4" t="inlineStr">
        <is>
          <t>Share-based payments</t>
        </is>
      </c>
      <c r="C14" s="6" t="n">
        <v>0</v>
      </c>
      <c r="D14" s="6" t="n">
        <v>0</v>
      </c>
      <c r="E14" s="6" t="n">
        <v>0</v>
      </c>
      <c r="F14" s="6" t="n">
        <v>0</v>
      </c>
      <c r="G14" s="6" t="n">
        <v>0</v>
      </c>
      <c r="H14" s="6" t="n">
        <v>1679</v>
      </c>
      <c r="I14" s="6" t="n">
        <v>1679</v>
      </c>
    </row>
    <row r="15">
      <c r="A15" s="4" t="inlineStr">
        <is>
          <t>Balance at Jun. 30, 2023</t>
        </is>
      </c>
      <c r="C15" s="6" t="n">
        <v>8</v>
      </c>
      <c r="D15" s="6" t="n">
        <v>152648</v>
      </c>
      <c r="E15" s="6" t="n">
        <v>248</v>
      </c>
      <c r="F15" s="6" t="n">
        <v>9503</v>
      </c>
      <c r="G15" s="6" t="n">
        <v>129</v>
      </c>
      <c r="H15" s="6" t="n">
        <v>-62580</v>
      </c>
      <c r="I15" s="6" t="n">
        <v>99956</v>
      </c>
    </row>
    <row r="16">
      <c r="A16" s="4" t="inlineStr">
        <is>
          <t>Balance at Dec. 31, 2023</t>
        </is>
      </c>
      <c r="C16" s="6" t="n">
        <v>8</v>
      </c>
      <c r="D16" s="6" t="n">
        <v>153524</v>
      </c>
      <c r="E16" s="6" t="n">
        <v>248</v>
      </c>
      <c r="F16" s="6" t="n">
        <v>9545</v>
      </c>
      <c r="G16" s="6" t="n">
        <v>-150</v>
      </c>
      <c r="H16" s="6" t="n">
        <v>-65585</v>
      </c>
      <c r="I16" s="6" t="n">
        <v>97590</v>
      </c>
    </row>
    <row r="17">
      <c r="A17" s="3" t="inlineStr">
        <is>
          <t>Statement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for the period</t>
        </is>
      </c>
      <c r="C18" s="4" t="inlineStr">
        <is>
          <t xml:space="preserve"> </t>
        </is>
      </c>
      <c r="D18" s="4" t="inlineStr">
        <is>
          <t xml:space="preserve"> </t>
        </is>
      </c>
      <c r="E18" s="4" t="inlineStr">
        <is>
          <t xml:space="preserve"> </t>
        </is>
      </c>
      <c r="F18" s="4" t="inlineStr">
        <is>
          <t xml:space="preserve"> </t>
        </is>
      </c>
      <c r="G18" s="4" t="inlineStr">
        <is>
          <t xml:space="preserve"> </t>
        </is>
      </c>
      <c r="H18" s="6" t="n">
        <v>-7969</v>
      </c>
      <c r="I18" s="6" t="n">
        <v>-7969</v>
      </c>
    </row>
    <row r="19">
      <c r="A19" s="4" t="inlineStr">
        <is>
          <t>Issuance of ordinary shares</t>
        </is>
      </c>
      <c r="C19" s="6" t="n">
        <v>1</v>
      </c>
      <c r="D19" s="6" t="n">
        <v>63190</v>
      </c>
      <c r="E19" s="6" t="n">
        <v>0</v>
      </c>
      <c r="F19" s="6" t="n">
        <v>0</v>
      </c>
      <c r="G19" s="6" t="n">
        <v>0</v>
      </c>
      <c r="H19" s="6" t="n">
        <v>0</v>
      </c>
      <c r="I19" s="6" t="n">
        <v>63191</v>
      </c>
    </row>
    <row r="20">
      <c r="A20" s="4" t="inlineStr">
        <is>
          <t>Other comprehensive income (loss) for the period</t>
        </is>
      </c>
      <c r="C20" s="6" t="n">
        <v>0</v>
      </c>
      <c r="D20" s="6" t="n">
        <v>0</v>
      </c>
      <c r="E20" s="6" t="n">
        <v>0</v>
      </c>
      <c r="F20" s="6" t="n">
        <v>-39</v>
      </c>
      <c r="G20" s="6" t="n">
        <v>525</v>
      </c>
      <c r="H20" s="6" t="n">
        <v>0</v>
      </c>
      <c r="I20" s="6" t="n">
        <v>486</v>
      </c>
    </row>
    <row r="21">
      <c r="A21" s="4" t="inlineStr">
        <is>
          <t>Employee options exercised</t>
        </is>
      </c>
      <c r="B21" s="4" t="inlineStr">
        <is>
          <t>[1]</t>
        </is>
      </c>
      <c r="C21" s="4" t="inlineStr">
        <is>
          <t xml:space="preserve"> </t>
        </is>
      </c>
      <c r="D21" s="6" t="n">
        <v>2078</v>
      </c>
      <c r="E21" s="6" t="n">
        <v>0</v>
      </c>
      <c r="F21" s="6" t="n">
        <v>0</v>
      </c>
      <c r="G21" s="6" t="n">
        <v>0</v>
      </c>
      <c r="H21" s="6" t="n">
        <v>0</v>
      </c>
      <c r="I21" s="6" t="n">
        <v>2078</v>
      </c>
    </row>
    <row r="22">
      <c r="A22" s="4" t="inlineStr">
        <is>
          <t>Share-based payments</t>
        </is>
      </c>
      <c r="C22" s="6" t="n">
        <v>0</v>
      </c>
      <c r="D22" s="6" t="n">
        <v>0</v>
      </c>
      <c r="E22" s="6" t="n">
        <v>0</v>
      </c>
      <c r="F22" s="6" t="n">
        <v>0</v>
      </c>
      <c r="G22" s="6" t="n">
        <v>0</v>
      </c>
      <c r="H22" s="6" t="n">
        <v>3311</v>
      </c>
      <c r="I22" s="6" t="n">
        <v>3311</v>
      </c>
    </row>
    <row r="23">
      <c r="A23" s="4" t="inlineStr">
        <is>
          <t>Balance at Jun. 30, 2024</t>
        </is>
      </c>
      <c r="C23" s="6" t="n">
        <v>9</v>
      </c>
      <c r="D23" s="6" t="n">
        <v>218792</v>
      </c>
      <c r="E23" s="6" t="n">
        <v>248</v>
      </c>
      <c r="F23" s="6" t="n">
        <v>9506</v>
      </c>
      <c r="G23" s="6" t="n">
        <v>375</v>
      </c>
      <c r="H23" s="6" t="n">
        <v>-70243</v>
      </c>
      <c r="I23" s="6" t="n">
        <v>158687</v>
      </c>
    </row>
    <row r="24">
      <c r="A24" s="4" t="inlineStr">
        <is>
          <t>Balance at Mar. 31, 2024</t>
        </is>
      </c>
      <c r="C24" s="6" t="n">
        <v>9</v>
      </c>
      <c r="D24" s="6" t="n">
        <v>217330</v>
      </c>
      <c r="E24" s="6" t="n">
        <v>248</v>
      </c>
      <c r="F24" s="6" t="n">
        <v>9503</v>
      </c>
      <c r="G24" s="6" t="n">
        <v>61</v>
      </c>
      <c r="H24" s="6" t="n">
        <v>-68964</v>
      </c>
      <c r="I24" s="6" t="n">
        <v>158187</v>
      </c>
    </row>
    <row r="25">
      <c r="A25" s="3" t="inlineStr">
        <is>
          <t>Statemen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ss for the period</t>
        </is>
      </c>
      <c r="C26" s="6" t="n">
        <v>0</v>
      </c>
      <c r="D26" s="6" t="n">
        <v>0</v>
      </c>
      <c r="E26" s="6" t="n">
        <v>0</v>
      </c>
      <c r="F26" s="6" t="n">
        <v>0</v>
      </c>
      <c r="G26" s="6" t="n">
        <v>0</v>
      </c>
      <c r="H26" s="6" t="n">
        <v>-3013</v>
      </c>
      <c r="I26" s="6" t="n">
        <v>-3013</v>
      </c>
    </row>
    <row r="27">
      <c r="A27" s="4" t="inlineStr">
        <is>
          <t>Issuance of ordinary shares</t>
        </is>
      </c>
      <c r="B27" s="4" t="inlineStr">
        <is>
          <t>[1]</t>
        </is>
      </c>
      <c r="C27" s="4" t="inlineStr">
        <is>
          <t xml:space="preserve"> </t>
        </is>
      </c>
      <c r="D27" s="6" t="n">
        <v>505</v>
      </c>
      <c r="E27" s="6" t="n">
        <v>0</v>
      </c>
      <c r="F27" s="6" t="n">
        <v>0</v>
      </c>
      <c r="G27" s="6" t="n">
        <v>0</v>
      </c>
      <c r="H27" s="6" t="n">
        <v>0</v>
      </c>
      <c r="I27" s="6" t="n">
        <v>505</v>
      </c>
    </row>
    <row r="28">
      <c r="A28" s="4" t="inlineStr">
        <is>
          <t>Other comprehensive income (loss) for the period</t>
        </is>
      </c>
      <c r="C28" s="6" t="n">
        <v>0</v>
      </c>
      <c r="D28" s="6" t="n">
        <v>0</v>
      </c>
      <c r="E28" s="6" t="n">
        <v>0</v>
      </c>
      <c r="F28" s="6" t="n">
        <v>3</v>
      </c>
      <c r="G28" s="6" t="n">
        <v>314</v>
      </c>
      <c r="H28" s="6" t="n">
        <v>0</v>
      </c>
      <c r="I28" s="6" t="n">
        <v>317</v>
      </c>
    </row>
    <row r="29">
      <c r="A29" s="4" t="inlineStr">
        <is>
          <t>Employee options exercised</t>
        </is>
      </c>
      <c r="B29" s="4" t="inlineStr">
        <is>
          <t>[1]</t>
        </is>
      </c>
      <c r="C29" s="4" t="inlineStr">
        <is>
          <t xml:space="preserve"> </t>
        </is>
      </c>
      <c r="D29" s="6" t="n">
        <v>957</v>
      </c>
      <c r="E29" s="6" t="n">
        <v>0</v>
      </c>
      <c r="F29" s="6" t="n">
        <v>0</v>
      </c>
      <c r="G29" s="6" t="n">
        <v>0</v>
      </c>
      <c r="H29" s="6" t="n">
        <v>0</v>
      </c>
      <c r="I29" s="6" t="n">
        <v>957</v>
      </c>
    </row>
    <row r="30">
      <c r="A30" s="4" t="inlineStr">
        <is>
          <t>Share-based payments</t>
        </is>
      </c>
      <c r="C30" s="6" t="n">
        <v>0</v>
      </c>
      <c r="D30" s="6" t="n">
        <v>0</v>
      </c>
      <c r="E30" s="6" t="n">
        <v>0</v>
      </c>
      <c r="F30" s="6" t="n">
        <v>0</v>
      </c>
      <c r="G30" s="6" t="n">
        <v>0</v>
      </c>
      <c r="H30" s="6" t="n">
        <v>1734</v>
      </c>
      <c r="I30" s="6" t="n">
        <v>1734</v>
      </c>
    </row>
    <row r="31">
      <c r="A31" s="4" t="inlineStr">
        <is>
          <t>Balance at Jun. 30, 2024</t>
        </is>
      </c>
      <c r="C31" s="5" t="n">
        <v>9</v>
      </c>
      <c r="D31" s="5" t="n">
        <v>218792</v>
      </c>
      <c r="E31" s="5" t="n">
        <v>248</v>
      </c>
      <c r="F31" s="5" t="n">
        <v>9506</v>
      </c>
      <c r="G31" s="5" t="n">
        <v>375</v>
      </c>
      <c r="H31" s="5" t="n">
        <v>-70243</v>
      </c>
      <c r="I31" s="5" t="n">
        <v>158687</v>
      </c>
    </row>
    <row r="32"/>
    <row r="33">
      <c r="A33" s="4" t="inlineStr">
        <is>
          <t>[1]Represents an amount lower than $1 thousand.</t>
        </is>
      </c>
    </row>
  </sheetData>
  <mergeCells count="3">
    <mergeCell ref="A1:B1"/>
    <mergeCell ref="A32:H32"/>
    <mergeCell ref="A33:H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for the period</t>
        </is>
      </c>
      <c r="B4" s="5" t="n">
        <v>-3013</v>
      </c>
      <c r="C4" s="5" t="n">
        <v>-3973</v>
      </c>
      <c r="D4" s="5" t="n">
        <v>-7969</v>
      </c>
      <c r="E4" s="5" t="n">
        <v>-9500</v>
      </c>
    </row>
    <row r="5">
      <c r="A5" s="4" t="inlineStr">
        <is>
          <t>Adjustments to reconcile net loss to net cash provided by operations (see Appendix A)</t>
        </is>
      </c>
      <c r="B5" s="6" t="n">
        <v>12203</v>
      </c>
      <c r="C5" s="6" t="n">
        <v>2310</v>
      </c>
      <c r="D5" s="6" t="n">
        <v>17299</v>
      </c>
      <c r="E5" s="6" t="n">
        <v>8722</v>
      </c>
    </row>
    <row r="6">
      <c r="A6" s="4" t="inlineStr">
        <is>
          <t>Net cash provided by (used in) operating activities</t>
        </is>
      </c>
      <c r="B6" s="6" t="n">
        <v>9190</v>
      </c>
      <c r="C6" s="6" t="n">
        <v>-1663</v>
      </c>
      <c r="D6" s="6" t="n">
        <v>9330</v>
      </c>
      <c r="E6" s="6" t="n">
        <v>-778</v>
      </c>
    </row>
    <row r="7">
      <c r="A7" s="3" t="inlineStr">
        <is>
          <t>CASH FLOWS FROM INVESTING ACTIVITIES:</t>
        </is>
      </c>
      <c r="B7" s="4" t="inlineStr">
        <is>
          <t xml:space="preserve"> </t>
        </is>
      </c>
      <c r="C7" s="4" t="inlineStr">
        <is>
          <t xml:space="preserve"> </t>
        </is>
      </c>
      <c r="D7" s="4" t="inlineStr">
        <is>
          <t xml:space="preserve"> </t>
        </is>
      </c>
      <c r="E7" s="4" t="inlineStr">
        <is>
          <t xml:space="preserve"> </t>
        </is>
      </c>
    </row>
    <row r="8">
      <c r="A8" s="4" t="inlineStr">
        <is>
          <t>Capitalized development costs</t>
        </is>
      </c>
      <c r="B8" s="6" t="n">
        <v>-5417</v>
      </c>
      <c r="C8" s="6" t="n">
        <v>-4449</v>
      </c>
      <c r="D8" s="6" t="n">
        <v>-9788</v>
      </c>
      <c r="E8" s="6" t="n">
        <v>-7984</v>
      </c>
    </row>
    <row r="9">
      <c r="A9" s="4" t="inlineStr">
        <is>
          <t>Acquisition of property and equipment</t>
        </is>
      </c>
      <c r="B9" s="6" t="n">
        <v>-849</v>
      </c>
      <c r="C9" s="6" t="n">
        <v>-178</v>
      </c>
      <c r="D9" s="6" t="n">
        <v>-1009</v>
      </c>
      <c r="E9" s="6" t="n">
        <v>-274</v>
      </c>
    </row>
    <row r="10">
      <c r="A10" s="4" t="inlineStr">
        <is>
          <t>Loans granted to related company</t>
        </is>
      </c>
      <c r="B10" s="6" t="n">
        <v>-300</v>
      </c>
      <c r="C10" s="6" t="n">
        <v>-620</v>
      </c>
      <c r="D10" s="6" t="n">
        <v>-559</v>
      </c>
      <c r="E10" s="6" t="n">
        <v>-620</v>
      </c>
    </row>
    <row r="11">
      <c r="A11" s="4" t="inlineStr">
        <is>
          <t>Increase in bank deposits</t>
        </is>
      </c>
      <c r="B11" s="6" t="n">
        <v>312</v>
      </c>
      <c r="C11" s="6" t="n">
        <v>-1123</v>
      </c>
      <c r="D11" s="6" t="n">
        <v>-22715</v>
      </c>
      <c r="E11" s="6" t="n">
        <v>-1182</v>
      </c>
    </row>
    <row r="12">
      <c r="A12" s="4" t="inlineStr">
        <is>
          <t>Payments for acquisitions of subsidiaries, net of cash acquired</t>
        </is>
      </c>
      <c r="B12" s="6" t="n">
        <v>-14934</v>
      </c>
      <c r="C12" s="6" t="n">
        <v>0</v>
      </c>
      <c r="D12" s="6" t="n">
        <v>-14934</v>
      </c>
      <c r="E12" s="6" t="n">
        <v>0</v>
      </c>
    </row>
    <row r="13">
      <c r="A13" s="4" t="inlineStr">
        <is>
          <t>Interest received</t>
        </is>
      </c>
      <c r="B13" s="6" t="n">
        <v>612</v>
      </c>
      <c r="C13" s="6" t="n">
        <v>424</v>
      </c>
      <c r="D13" s="6" t="n">
        <v>1045</v>
      </c>
      <c r="E13" s="6" t="n">
        <v>448</v>
      </c>
    </row>
    <row r="14">
      <c r="A14" s="4" t="inlineStr">
        <is>
          <t>Investments in financial assets</t>
        </is>
      </c>
      <c r="B14" s="6" t="n">
        <v>0</v>
      </c>
      <c r="C14" s="6" t="n">
        <v>-97</v>
      </c>
      <c r="D14" s="6" t="n">
        <v>-284</v>
      </c>
      <c r="E14" s="6" t="n">
        <v>-97</v>
      </c>
    </row>
    <row r="15">
      <c r="A15" s="4" t="inlineStr">
        <is>
          <t>Proceeds from sub-lessee</t>
        </is>
      </c>
      <c r="B15" s="6" t="n">
        <v>56</v>
      </c>
      <c r="C15" s="6" t="n">
        <v>69</v>
      </c>
      <c r="D15" s="6" t="n">
        <v>111</v>
      </c>
      <c r="E15" s="6" t="n">
        <v>69</v>
      </c>
    </row>
    <row r="16">
      <c r="A16" s="4" t="inlineStr">
        <is>
          <t>Net cash used in investing activities</t>
        </is>
      </c>
      <c r="B16" s="6" t="n">
        <v>-20520</v>
      </c>
      <c r="C16" s="6" t="n">
        <v>-5974</v>
      </c>
      <c r="D16" s="6" t="n">
        <v>-48133</v>
      </c>
      <c r="E16" s="6" t="n">
        <v>-9640</v>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Issuance of ordinary shares</t>
        </is>
      </c>
      <c r="B18" s="6" t="n">
        <v>0</v>
      </c>
      <c r="C18" s="6" t="n">
        <v>0</v>
      </c>
      <c r="D18" s="6" t="n">
        <v>62686</v>
      </c>
      <c r="E18" s="6" t="n">
        <v>0</v>
      </c>
    </row>
    <row r="19">
      <c r="A19" s="4" t="inlineStr">
        <is>
          <t>Interest paid</t>
        </is>
      </c>
      <c r="B19" s="6" t="n">
        <v>-1254</v>
      </c>
      <c r="C19" s="6" t="n">
        <v>-745</v>
      </c>
      <c r="D19" s="6" t="n">
        <v>-2339</v>
      </c>
      <c r="E19" s="6" t="n">
        <v>-1020</v>
      </c>
    </row>
    <row r="20">
      <c r="A20" s="4" t="inlineStr">
        <is>
          <t>Changes in short-term bank credit</t>
        </is>
      </c>
      <c r="B20" s="6" t="n">
        <v>7051</v>
      </c>
      <c r="C20" s="6" t="n">
        <v>6643</v>
      </c>
      <c r="D20" s="6" t="n">
        <v>-12404</v>
      </c>
      <c r="E20" s="6" t="n">
        <v>10874</v>
      </c>
    </row>
    <row r="21">
      <c r="A21" s="4" t="inlineStr">
        <is>
          <t>Royalties paid in respect to government assistance plans</t>
        </is>
      </c>
      <c r="B21" s="6" t="n">
        <v>0</v>
      </c>
      <c r="C21" s="6" t="n">
        <v>-67</v>
      </c>
      <c r="D21" s="6" t="n">
        <v>0</v>
      </c>
      <c r="E21" s="6" t="n">
        <v>-67</v>
      </c>
    </row>
    <row r="22">
      <c r="A22" s="4" t="inlineStr">
        <is>
          <t>Receipt of long-term bank loans</t>
        </is>
      </c>
      <c r="B22" s="6" t="n">
        <v>0</v>
      </c>
      <c r="C22" s="6" t="n">
        <v>0</v>
      </c>
      <c r="D22" s="6" t="n">
        <v>17000</v>
      </c>
      <c r="E22" s="6" t="n">
        <v>0</v>
      </c>
    </row>
    <row r="23">
      <c r="A23" s="4" t="inlineStr">
        <is>
          <t>Repayment of long-term bank loans</t>
        </is>
      </c>
      <c r="B23" s="6" t="n">
        <v>-1916</v>
      </c>
      <c r="C23" s="6" t="n">
        <v>-248</v>
      </c>
      <c r="D23" s="6" t="n">
        <v>-2180</v>
      </c>
      <c r="E23" s="6" t="n">
        <v>-502</v>
      </c>
    </row>
    <row r="24">
      <c r="A24" s="4" t="inlineStr">
        <is>
          <t>Repayment of long-term loans from others</t>
        </is>
      </c>
      <c r="B24" s="6" t="n">
        <v>-581</v>
      </c>
      <c r="C24" s="6" t="n">
        <v>-1055</v>
      </c>
      <c r="D24" s="6" t="n">
        <v>-1723</v>
      </c>
      <c r="E24" s="6" t="n">
        <v>-2261</v>
      </c>
    </row>
    <row r="25">
      <c r="A25" s="4" t="inlineStr">
        <is>
          <t>Repayment of other long-term liabilities</t>
        </is>
      </c>
      <c r="B25" s="6" t="n">
        <v>-76</v>
      </c>
      <c r="C25" s="6" t="n">
        <v>-67</v>
      </c>
      <c r="D25" s="6" t="n">
        <v>-100</v>
      </c>
      <c r="E25" s="6" t="n">
        <v>-136</v>
      </c>
    </row>
    <row r="26">
      <c r="A26" s="4" t="inlineStr">
        <is>
          <t>Employee options exercised</t>
        </is>
      </c>
      <c r="B26" s="6" t="n">
        <v>1730</v>
      </c>
      <c r="C26" s="6" t="n">
        <v>937</v>
      </c>
      <c r="D26" s="6" t="n">
        <v>2626</v>
      </c>
      <c r="E26" s="6" t="n">
        <v>1033</v>
      </c>
    </row>
    <row r="27">
      <c r="A27" s="4" t="inlineStr">
        <is>
          <t>Principal lease payments</t>
        </is>
      </c>
      <c r="B27" s="6" t="n">
        <v>-683</v>
      </c>
      <c r="C27" s="6" t="n">
        <v>-489</v>
      </c>
      <c r="D27" s="6" t="n">
        <v>-1269</v>
      </c>
      <c r="E27" s="6" t="n">
        <v>-1063</v>
      </c>
    </row>
    <row r="28">
      <c r="A28" s="4" t="inlineStr">
        <is>
          <t>Net cash provided by financing activities</t>
        </is>
      </c>
      <c r="B28" s="6" t="n">
        <v>4271</v>
      </c>
      <c r="C28" s="6" t="n">
        <v>4909</v>
      </c>
      <c r="D28" s="6" t="n">
        <v>62297</v>
      </c>
      <c r="E28" s="6" t="n">
        <v>6858</v>
      </c>
    </row>
    <row r="29">
      <c r="A29" s="4" t="inlineStr">
        <is>
          <t>Increase (Decrease) in cash and cash equivalents</t>
        </is>
      </c>
      <c r="B29" s="6" t="n">
        <v>-7059</v>
      </c>
      <c r="C29" s="6" t="n">
        <v>-2728</v>
      </c>
      <c r="D29" s="6" t="n">
        <v>23494</v>
      </c>
      <c r="E29" s="6" t="n">
        <v>-3560</v>
      </c>
    </row>
    <row r="30">
      <c r="A30" s="4" t="inlineStr">
        <is>
          <t>Balance of cash and cash equivalents at beginning of period</t>
        </is>
      </c>
      <c r="B30" s="6" t="n">
        <v>68569</v>
      </c>
      <c r="C30" s="6" t="n">
        <v>33212</v>
      </c>
      <c r="D30" s="6" t="n">
        <v>38386</v>
      </c>
      <c r="E30" s="6" t="n">
        <v>33880</v>
      </c>
    </row>
    <row r="31">
      <c r="A31" s="4" t="inlineStr">
        <is>
          <t>Gains (losses) from exchange differences on cash and cash equivalents</t>
        </is>
      </c>
      <c r="B31" s="6" t="n">
        <v>-523</v>
      </c>
      <c r="C31" s="6" t="n">
        <v>424</v>
      </c>
      <c r="D31" s="6" t="n">
        <v>-994</v>
      </c>
      <c r="E31" s="6" t="n">
        <v>537</v>
      </c>
    </row>
    <row r="32">
      <c r="A32" s="4" t="inlineStr">
        <is>
          <t>Gains (losses) from translation differences on cash and cash equivalents of foreign operations</t>
        </is>
      </c>
      <c r="B32" s="6" t="n">
        <v>925</v>
      </c>
      <c r="C32" s="6" t="n">
        <v>142</v>
      </c>
      <c r="D32" s="6" t="n">
        <v>1026</v>
      </c>
      <c r="E32" s="6" t="n">
        <v>193</v>
      </c>
    </row>
    <row r="33">
      <c r="A33" s="4" t="inlineStr">
        <is>
          <t>Balance of cash and cash equivalents at end of period</t>
        </is>
      </c>
      <c r="B33" s="6" t="n">
        <v>61912</v>
      </c>
      <c r="C33" s="6" t="n">
        <v>31050</v>
      </c>
      <c r="D33" s="6" t="n">
        <v>61912</v>
      </c>
      <c r="E33" s="6" t="n">
        <v>31050</v>
      </c>
    </row>
    <row r="34">
      <c r="A34" s="3" t="inlineStr">
        <is>
          <t>Adjustments in respect of:</t>
        </is>
      </c>
      <c r="B34" s="4" t="inlineStr">
        <is>
          <t xml:space="preserve"> </t>
        </is>
      </c>
      <c r="C34" s="4" t="inlineStr">
        <is>
          <t xml:space="preserve"> </t>
        </is>
      </c>
      <c r="D34" s="4" t="inlineStr">
        <is>
          <t xml:space="preserve"> </t>
        </is>
      </c>
      <c r="E34" s="4" t="inlineStr">
        <is>
          <t xml:space="preserve"> </t>
        </is>
      </c>
    </row>
    <row r="35">
      <c r="A35" s="4" t="inlineStr">
        <is>
          <t>Depreciation and amortization</t>
        </is>
      </c>
      <c r="B35" s="6" t="n">
        <v>5043</v>
      </c>
      <c r="C35" s="6" t="n">
        <v>3156</v>
      </c>
      <c r="D35" s="6" t="n">
        <v>9561</v>
      </c>
      <c r="E35" s="6" t="n">
        <v>5783</v>
      </c>
    </row>
    <row r="36">
      <c r="A36" s="4" t="inlineStr">
        <is>
          <t>Post-employment benefit obligations, net</t>
        </is>
      </c>
      <c r="B36" s="6" t="n">
        <v>-9</v>
      </c>
      <c r="C36" s="6" t="n">
        <v>22</v>
      </c>
      <c r="D36" s="6" t="n">
        <v>-5</v>
      </c>
      <c r="E36" s="6" t="n">
        <v>26</v>
      </c>
    </row>
    <row r="37">
      <c r="A37" s="4" t="inlineStr">
        <is>
          <t>Deferred taxes</t>
        </is>
      </c>
      <c r="B37" s="6" t="n">
        <v>-283</v>
      </c>
      <c r="C37" s="6" t="n">
        <v>-36</v>
      </c>
      <c r="D37" s="6" t="n">
        <v>-772</v>
      </c>
      <c r="E37" s="6" t="n">
        <v>-72</v>
      </c>
    </row>
    <row r="38">
      <c r="A38" s="4" t="inlineStr">
        <is>
          <t>Finance expenses (income), net</t>
        </is>
      </c>
      <c r="B38" s="6" t="n">
        <v>1750</v>
      </c>
      <c r="C38" s="6" t="n">
        <v>-807</v>
      </c>
      <c r="D38" s="6" t="n">
        <v>2562</v>
      </c>
      <c r="E38" s="6" t="n">
        <v>-1018</v>
      </c>
    </row>
    <row r="39">
      <c r="A39" s="4" t="inlineStr">
        <is>
          <t>Expenses in respect of long-term employee benefits</t>
        </is>
      </c>
      <c r="B39" s="6" t="n">
        <v>334</v>
      </c>
      <c r="C39" s="6" t="n">
        <v>38</v>
      </c>
      <c r="D39" s="6" t="n">
        <v>634</v>
      </c>
      <c r="E39" s="6" t="n">
        <v>98</v>
      </c>
    </row>
    <row r="40">
      <c r="A40" s="4" t="inlineStr">
        <is>
          <t>Share of loss of equity method investee</t>
        </is>
      </c>
      <c r="B40" s="6" t="n">
        <v>248</v>
      </c>
      <c r="C40" s="6" t="n">
        <v>383</v>
      </c>
      <c r="D40" s="6" t="n">
        <v>538</v>
      </c>
      <c r="E40" s="6" t="n">
        <v>741</v>
      </c>
    </row>
    <row r="41">
      <c r="A41" s="4" t="inlineStr">
        <is>
          <t>Long-term deferred income</t>
        </is>
      </c>
      <c r="B41" s="6" t="n">
        <v>261</v>
      </c>
      <c r="C41" s="6" t="n">
        <v>-26</v>
      </c>
      <c r="D41" s="6" t="n">
        <v>570</v>
      </c>
      <c r="E41" s="6" t="n">
        <v>-52</v>
      </c>
    </row>
    <row r="42">
      <c r="A42" s="4" t="inlineStr">
        <is>
          <t>Expenses in respect of share-based compensation</t>
        </is>
      </c>
      <c r="B42" s="6" t="n">
        <v>1512</v>
      </c>
      <c r="C42" s="6" t="n">
        <v>1425</v>
      </c>
      <c r="D42" s="6" t="n">
        <v>2965</v>
      </c>
      <c r="E42" s="6" t="n">
        <v>2985</v>
      </c>
    </row>
    <row r="43">
      <c r="A43" s="4" t="inlineStr">
        <is>
          <t>Total adjustments</t>
        </is>
      </c>
      <c r="B43" s="6" t="n">
        <v>8856</v>
      </c>
      <c r="C43" s="6" t="n">
        <v>4155</v>
      </c>
      <c r="D43" s="6" t="n">
        <v>16053</v>
      </c>
      <c r="E43" s="6" t="n">
        <v>8491</v>
      </c>
    </row>
    <row r="44">
      <c r="A44" s="3" t="inlineStr">
        <is>
          <t>Changes in operating asset and liability items:</t>
        </is>
      </c>
      <c r="B44" s="4" t="inlineStr">
        <is>
          <t xml:space="preserve"> </t>
        </is>
      </c>
      <c r="C44" s="4" t="inlineStr">
        <is>
          <t xml:space="preserve"> </t>
        </is>
      </c>
      <c r="D44" s="4" t="inlineStr">
        <is>
          <t xml:space="preserve"> </t>
        </is>
      </c>
      <c r="E44" s="4" t="inlineStr">
        <is>
          <t xml:space="preserve"> </t>
        </is>
      </c>
    </row>
    <row r="45">
      <c r="A45" s="4" t="inlineStr">
        <is>
          <t>Increase in restricted cash transferable to customers for processing activity</t>
        </is>
      </c>
      <c r="B45" s="6" t="n">
        <v>-447</v>
      </c>
      <c r="C45" s="6" t="n">
        <v>-6493</v>
      </c>
      <c r="D45" s="6" t="n">
        <v>-4539</v>
      </c>
      <c r="E45" s="6" t="n">
        <v>-16456</v>
      </c>
    </row>
    <row r="46">
      <c r="A46" s="4" t="inlineStr">
        <is>
          <t>Increase in receivables from processing activity</t>
        </is>
      </c>
      <c r="B46" s="6" t="n">
        <v>-6707</v>
      </c>
      <c r="C46" s="6" t="n">
        <v>-4662</v>
      </c>
      <c r="D46" s="6" t="n">
        <v>-29098</v>
      </c>
      <c r="E46" s="6" t="n">
        <v>-7023</v>
      </c>
    </row>
    <row r="47">
      <c r="A47" s="4" t="inlineStr">
        <is>
          <t>Increase in trade receivables</t>
        </is>
      </c>
      <c r="B47" s="6" t="n">
        <v>-3684</v>
      </c>
      <c r="C47" s="6" t="n">
        <v>-2517</v>
      </c>
      <c r="D47" s="6" t="n">
        <v>-3289</v>
      </c>
      <c r="E47" s="6" t="n">
        <v>-4949</v>
      </c>
    </row>
    <row r="48">
      <c r="A48" s="4" t="inlineStr">
        <is>
          <t>Decrease (Increase) in other current assets</t>
        </is>
      </c>
      <c r="B48" s="6" t="n">
        <v>2873</v>
      </c>
      <c r="C48" s="6" t="n">
        <v>-1237</v>
      </c>
      <c r="D48" s="6" t="n">
        <v>2220</v>
      </c>
      <c r="E48" s="6" t="n">
        <v>-238</v>
      </c>
    </row>
    <row r="49">
      <c r="A49" s="4" t="inlineStr">
        <is>
          <t>Decrease in inventory</t>
        </is>
      </c>
      <c r="B49" s="6" t="n">
        <v>901</v>
      </c>
      <c r="C49" s="6" t="n">
        <v>4432</v>
      </c>
      <c r="D49" s="6" t="n">
        <v>1445</v>
      </c>
      <c r="E49" s="6" t="n">
        <v>850</v>
      </c>
    </row>
    <row r="50">
      <c r="A50" s="4" t="inlineStr">
        <is>
          <t>Decrease in payables in respect of processing activity</t>
        </is>
      </c>
      <c r="B50" s="6" t="n">
        <v>9304</v>
      </c>
      <c r="C50" s="6" t="n">
        <v>15095</v>
      </c>
      <c r="D50" s="6" t="n">
        <v>35257</v>
      </c>
      <c r="E50" s="6" t="n">
        <v>31510</v>
      </c>
    </row>
    <row r="51">
      <c r="A51" s="4" t="inlineStr">
        <is>
          <t>Increase (Decrease) in trade payables</t>
        </is>
      </c>
      <c r="B51" s="6" t="n">
        <v>4115</v>
      </c>
      <c r="C51" s="6" t="n">
        <v>-4516</v>
      </c>
      <c r="D51" s="6" t="n">
        <v>-269</v>
      </c>
      <c r="E51" s="6" t="n">
        <v>-2032</v>
      </c>
    </row>
    <row r="52">
      <c r="A52" s="4" t="inlineStr">
        <is>
          <t>Decrease in other payables</t>
        </is>
      </c>
      <c r="B52" s="6" t="n">
        <v>-3008</v>
      </c>
      <c r="C52" s="6" t="n">
        <v>-1947</v>
      </c>
      <c r="D52" s="6" t="n">
        <v>-481</v>
      </c>
      <c r="E52" s="6" t="n">
        <v>-1431</v>
      </c>
    </row>
    <row r="53">
      <c r="A53" s="4" t="inlineStr">
        <is>
          <t>Total changes in operating asset and liability items</t>
        </is>
      </c>
      <c r="B53" s="6" t="n">
        <v>3347</v>
      </c>
      <c r="C53" s="6" t="n">
        <v>-1845</v>
      </c>
      <c r="D53" s="6" t="n">
        <v>1246</v>
      </c>
      <c r="E53" s="6" t="n">
        <v>231</v>
      </c>
    </row>
    <row r="54">
      <c r="A54" s="4" t="inlineStr">
        <is>
          <t>Total adjustments to reconcile net loss to net cash provided by operations</t>
        </is>
      </c>
      <c r="B54" s="6" t="n">
        <v>12203</v>
      </c>
      <c r="C54" s="6" t="n">
        <v>2310</v>
      </c>
      <c r="D54" s="6" t="n">
        <v>17299</v>
      </c>
      <c r="E54" s="6" t="n">
        <v>8722</v>
      </c>
    </row>
    <row r="55">
      <c r="A55" s="3" t="inlineStr">
        <is>
          <t>Appendix B – Information regarding investing and financing activities not involving cash flows:</t>
        </is>
      </c>
      <c r="B55" s="4" t="inlineStr">
        <is>
          <t xml:space="preserve"> </t>
        </is>
      </c>
      <c r="C55" s="4" t="inlineStr">
        <is>
          <t xml:space="preserve"> </t>
        </is>
      </c>
      <c r="D55" s="4" t="inlineStr">
        <is>
          <t xml:space="preserve"> </t>
        </is>
      </c>
      <c r="E55" s="4" t="inlineStr">
        <is>
          <t xml:space="preserve"> </t>
        </is>
      </c>
    </row>
    <row r="56">
      <c r="A56" s="4" t="inlineStr">
        <is>
          <t>Purchase of property and equipment in credit</t>
        </is>
      </c>
      <c r="B56" s="6" t="n">
        <v>130</v>
      </c>
      <c r="C56" s="6" t="n">
        <v>2</v>
      </c>
      <c r="D56" s="6" t="n">
        <v>130</v>
      </c>
      <c r="E56" s="6" t="n">
        <v>2</v>
      </c>
    </row>
    <row r="57">
      <c r="A57" s="4" t="inlineStr">
        <is>
          <t>Acquisition of right-of-use assets through lease liabilities</t>
        </is>
      </c>
      <c r="B57" s="6" t="n">
        <v>63</v>
      </c>
      <c r="C57" s="6" t="n">
        <v>243</v>
      </c>
      <c r="D57" s="6" t="n">
        <v>584</v>
      </c>
      <c r="E57" s="6" t="n">
        <v>338</v>
      </c>
    </row>
    <row r="58">
      <c r="A58" s="4" t="inlineStr">
        <is>
          <t>Share based payments costs attributed to development activities, capitalized as intangible assets</t>
        </is>
      </c>
      <c r="B58" s="6" t="n">
        <v>222</v>
      </c>
      <c r="C58" s="6" t="n">
        <v>254</v>
      </c>
      <c r="D58" s="6" t="n">
        <v>346</v>
      </c>
      <c r="E58" s="6" t="n">
        <v>485</v>
      </c>
    </row>
    <row r="59">
      <c r="A59" s="4" t="inlineStr">
        <is>
          <t>Recognition of receivable balance in respect of sub-lease against derecognition of right-of-use asset in respect of lease of buildings</t>
        </is>
      </c>
      <c r="B59" s="5" t="n">
        <v>0</v>
      </c>
      <c r="C59" s="5" t="n">
        <v>455</v>
      </c>
      <c r="D59" s="5" t="n">
        <v>0</v>
      </c>
      <c r="E59" s="5" t="n">
        <v>45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t>
        </is>
      </c>
      <c r="B1" s="2" t="inlineStr">
        <is>
          <t>6 Months Ended</t>
        </is>
      </c>
    </row>
    <row r="2">
      <c r="B2" s="2" t="inlineStr">
        <is>
          <t>Jun. 30, 2024</t>
        </is>
      </c>
    </row>
    <row r="3">
      <c r="A3" s="3" t="inlineStr">
        <is>
          <t>Disclosure Of General Information [Abstract]</t>
        </is>
      </c>
      <c r="B3" s="4" t="inlineStr">
        <is>
          <t xml:space="preserve"> </t>
        </is>
      </c>
    </row>
    <row r="4">
      <c r="A4" s="4" t="inlineStr">
        <is>
          <t>GENERAL</t>
        </is>
      </c>
      <c r="B4" s="4" t="inlineStr">
        <is>
          <t>NOTE 1 - GENERAL
a.
Nayax Ltd. (hereafter – the “Company”) was incorporated in January 2005. The Company provides processing and software as a service (SaaS) business operations solutions and services via a global platform. The Company is marketing its POS devices and SaaS solutions it developed in more than 60 countries worldwide through subsidiaries (the Company and the subsidiaries, hereafter – the “Group”) and through local distributors. The Company is a public entity and its shares are being traded on the Tel Aviv Stock Exchange (TASE) since May 2021 and on the Nasdaq Global Select Market (Nasdaq) since September 2022 under the symbol NYAX. As of that date, the Company is dual listed on the Nasdaq and the TASE.
b.
"Swords of Iron" - War against terror organization Hamas - On October 7, 2023, Hamas terrorists infiltrated Israel’s southern border from the Gaza Strip and conducted a series of attacks on civilian and military targets. Following the attack, Israel’s government declared war against Hamas. Other terrorist organizations such as the Hezbollah in Lebanon on Israel's northern border have launched rocket attacks on Israel in support of Hamas. The military campaign against Hamas and other terrorist organizations is ongoing and could escalate in the future into a larger regional conflict. There is no certainty as to the duration, severity, results or implications of the war on the State of Israel generally or on the Company. While many of Israeli civilians were drafted to reserve duty, the company's headquarter activity located in Israel remained unharmed. The company has not experienced any material impact on its revenues, mainly due the fact that most of the company's revenues are generated overseas. As of the date of these financial statements, the end of the war is unknown
c.
On March 12, 2024, the Company successfully concluded an offering of 2,600,000 ordinary shares. The net proceeds from this sale amounted to approximately $62.7 million, after accounting for the underwriting discount, professional fees and other offering expenses.
d.
These condensed consolidated interim financial statements were approved by the Board of Directors on August 6, 2024 and should be read in conjunction with the Company’s Annual Report on Form 20-F for the fiscal year ended December 31, 2023 (the “2023 Annual Report”) filed with the Securities and Exchange Commission (the “SEC”) on February 28,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CONDENSED CONSOLIDATED INTERIM FINANCIAL STATEMENTS</t>
        </is>
      </c>
      <c r="B1" s="2" t="inlineStr">
        <is>
          <t>6 Months Ended</t>
        </is>
      </c>
    </row>
    <row r="2">
      <c r="B2" s="2" t="inlineStr">
        <is>
          <t>Jun. 30, 2024</t>
        </is>
      </c>
    </row>
    <row r="3">
      <c r="A3" s="3" t="inlineStr">
        <is>
          <t>Disclosure Of Basis Of Preparation Of Condensed Consolidated Interim Financial Statements [Abstract]</t>
        </is>
      </c>
      <c r="B3" s="4" t="inlineStr">
        <is>
          <t xml:space="preserve"> </t>
        </is>
      </c>
    </row>
    <row r="4">
      <c r="A4" s="4" t="inlineStr">
        <is>
          <t>BASIS OF PREPARATION OF CONDENSED CONSOLIDATED INTERIM FINANCIAL STATEMENTS</t>
        </is>
      </c>
      <c r="B4" s="4" t="inlineStr">
        <is>
          <t>NOTE 2 - BASIS OF PREPARATION OF CONDENSED CONSOLIDATED INTERIM FINANCIAL STATEMENTS
a.
These unaudited condensed consolidated interim financial statements of the Company as of June 30, 2024, and for the six-months and three-months interim periods ended on that date (hereinafter: "the Condensed Interim Financial Information") have been prepared in accordance with International Accounting Standard 34, “Interim Financial Reporting”. These Condensed Consolidated Interim Financial Information, that are unaudited, do not include all the information and disclosures that would otherwise be required in a complete set of annual financial statements and should be read in conjunction with the annual financial statements as of December 31, 2023, and their accompanying notes, which have been prepared in accordance with International Financial Reporting Standards (“IFRS”) as published by the International Accounting Standards Board (“IASB”). The results of the Group and in the six -months and three-months periods ended June 30, 2024, do not necessarily provide indication of the results that can be expected in the year ended December 31, 2024.
b.
Estimates and judgments The preparation of the Condensed Interim Financial Information requires management to exercise judgment and use significant accounting estimates and assumptions. These affect the application of the Group's accounting policies and the reported amounts of assets, liabilities, income, and expenses. Actual results may differ materially from these estimates. In preparing these Condensed Interim Financial Information, the significant accounting judgments and the uncertainties associated with key sources of estimates are consistent with those in the consolidated annual financial statements for the year end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6 Months Ended</t>
        </is>
      </c>
    </row>
    <row r="2">
      <c r="B2" s="2" t="inlineStr">
        <is>
          <t>Jun. 30, 2024</t>
        </is>
      </c>
    </row>
    <row r="3">
      <c r="A3" s="3" t="inlineStr">
        <is>
          <t>Disclosure Of Significant Accounting Policies [Abstract]</t>
        </is>
      </c>
      <c r="B3" s="4" t="inlineStr">
        <is>
          <t xml:space="preserve"> </t>
        </is>
      </c>
    </row>
    <row r="4">
      <c r="A4" s="4" t="inlineStr">
        <is>
          <t>SIGNIFICANT ACCOUNTING POLICIES</t>
        </is>
      </c>
      <c r="B4" s="4" t="inlineStr">
        <is>
          <t>NOTE 3 - SIGNIFICANT ACCOUNTING POLICIES
a.
Significant accounting policies and calculation methods that have been applied in the preparation of these Condensed Interim Financial Information are consistent with those used in the preparation of the Group's Consolidated Financial Statements for the year ended December 31, 2023.
New International Financial Reporting Standards, amendments to standards and new interpretations:
b.
In April 2024, the IASB issued IFRS 18, Presentation and disclosure in Financial Statements which replaces IAS 1, Presentation of Financial Statements. The new standard is a result of the IASB’s Primary Financial Statements project, which is aimed at improving comparability and transparency of communication in financial statements. While a number of sections have been brought forward from IAS 1, with limited wording changes, IFRS 18 introduces new requirements on presentation within the statement of profit or loss, including the specified totals and subtotals. It also requires disclosure of management defined performance measures and includes new requirements for aggregation and disaggregation of financial information. In addition, certain amendments have been made to IAS 7, Statements of Cash flows. IFRS 18, and the amendments to the other standards, is effective for reporting periods beginning on or after January 1, 2027, but earlier application is permitted and must be disclosed. IFRS 18 will apply retrospectively. Comparative periods in both interim and annual financial statements will need to be restated. The Company is currently assessing the new requirements of IFRS 1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1:32:17Z</dcterms:created>
  <dcterms:modified xmlns:dcterms="http://purl.org/dc/terms/" xmlns:xsi="http://www.w3.org/2001/XMLSchema-instance" xsi:type="dcterms:W3CDTF">2024-08-07T11:32:17Z</dcterms:modified>
</cp:coreProperties>
</file>